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Goodwill and Other Intangible A"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Comprehensive Income (Loss)" sheetId="14" state="visible" r:id="rId14"/>
    <sheet xmlns:r="http://schemas.openxmlformats.org/officeDocument/2006/relationships" name="Debt and Financing Arrangements" sheetId="15" state="visible" r:id="rId15"/>
    <sheet xmlns:r="http://schemas.openxmlformats.org/officeDocument/2006/relationships" name="Equity" sheetId="16" state="visible" r:id="rId16"/>
    <sheet xmlns:r="http://schemas.openxmlformats.org/officeDocument/2006/relationships" name="Contingencies"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Goodwill and Other Intangible_2" sheetId="22" state="visible" r:id="rId22"/>
    <sheet xmlns:r="http://schemas.openxmlformats.org/officeDocument/2006/relationships" name="Investments (Tables)" sheetId="23" state="visible" r:id="rId23"/>
    <sheet xmlns:r="http://schemas.openxmlformats.org/officeDocument/2006/relationships" name="Inventories (Tabl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Comprehensive Income (Loss) (Ta" sheetId="27" state="visible" r:id="rId27"/>
    <sheet xmlns:r="http://schemas.openxmlformats.org/officeDocument/2006/relationships" name="Segment Reporting (Tables)"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Investments (Narrative) (Detail" sheetId="34" state="visible" r:id="rId34"/>
    <sheet xmlns:r="http://schemas.openxmlformats.org/officeDocument/2006/relationships" name="Investments (Schedule of Assets" sheetId="35" state="visible" r:id="rId35"/>
    <sheet xmlns:r="http://schemas.openxmlformats.org/officeDocument/2006/relationships" name="Investments (Schedule of Amorti" sheetId="36" state="visible" r:id="rId36"/>
    <sheet xmlns:r="http://schemas.openxmlformats.org/officeDocument/2006/relationships" name="Investments (Schedule of Unreal" sheetId="37" state="visible" r:id="rId37"/>
    <sheet xmlns:r="http://schemas.openxmlformats.org/officeDocument/2006/relationships" name="Investments (Investments Classi" sheetId="38" state="visible" r:id="rId38"/>
    <sheet xmlns:r="http://schemas.openxmlformats.org/officeDocument/2006/relationships" name="Inventories (Details)" sheetId="39" state="visible" r:id="rId39"/>
    <sheet xmlns:r="http://schemas.openxmlformats.org/officeDocument/2006/relationships" name="Earnings Per Share (Details)" sheetId="40" state="visible" r:id="rId40"/>
    <sheet xmlns:r="http://schemas.openxmlformats.org/officeDocument/2006/relationships" name="Stock-Based Compensation Plan_2" sheetId="41" state="visible" r:id="rId41"/>
    <sheet xmlns:r="http://schemas.openxmlformats.org/officeDocument/2006/relationships" name="Stock-Based Compensation Plan_3" sheetId="42" state="visible" r:id="rId42"/>
    <sheet xmlns:r="http://schemas.openxmlformats.org/officeDocument/2006/relationships" name="Stock-Based Compensation Plan_4" sheetId="43" state="visible" r:id="rId43"/>
    <sheet xmlns:r="http://schemas.openxmlformats.org/officeDocument/2006/relationships" name="Comprehensive Income (Loss) (AO" sheetId="44" state="visible" r:id="rId44"/>
    <sheet xmlns:r="http://schemas.openxmlformats.org/officeDocument/2006/relationships" name="Comprehensive Income (Loss) (Re" sheetId="45" state="visible" r:id="rId45"/>
    <sheet xmlns:r="http://schemas.openxmlformats.org/officeDocument/2006/relationships" name="Debt and Financing Arrangemen_2" sheetId="46" state="visible" r:id="rId46"/>
    <sheet xmlns:r="http://schemas.openxmlformats.org/officeDocument/2006/relationships" name="Equity (Details)" sheetId="47" state="visible" r:id="rId47"/>
    <sheet xmlns:r="http://schemas.openxmlformats.org/officeDocument/2006/relationships" name="Segment Reporting (Details)" sheetId="48" state="visible" r:id="rId48"/>
    <sheet xmlns:r="http://schemas.openxmlformats.org/officeDocument/2006/relationships" name="Income Taxes (Details)" sheetId="49" state="visible" r:id="rId49"/>
    <sheet xmlns:r="http://schemas.openxmlformats.org/officeDocument/2006/relationships" name="Revenue (Details)" sheetId="50" state="visible" r:id="rId50"/>
    <sheet xmlns:r="http://schemas.openxmlformats.org/officeDocument/2006/relationships" name="Leases - Narrative (Details)" sheetId="51" state="visible" r:id="rId51"/>
    <sheet xmlns:r="http://schemas.openxmlformats.org/officeDocument/2006/relationships" name="Leases - Future Minimum Lease P"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235</t>
        </is>
      </c>
      <c r="C8" s="4" t="inlineStr">
        <is>
          <t xml:space="preserve"> </t>
        </is>
      </c>
    </row>
    <row r="9">
      <c r="A9" s="4" t="inlineStr">
        <is>
          <t>Entity Registrant Name</t>
        </is>
      </c>
      <c r="B9" s="4" t="inlineStr">
        <is>
          <t>GENTEX CORPORATION</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2030505</t>
        </is>
      </c>
      <c r="C11" s="4" t="inlineStr">
        <is>
          <t xml:space="preserve"> </t>
        </is>
      </c>
    </row>
    <row r="12">
      <c r="A12" s="4" t="inlineStr">
        <is>
          <t>Entity Address, Address Line One</t>
        </is>
      </c>
      <c r="B12" s="4" t="inlineStr">
        <is>
          <t>600 N. Centennial</t>
        </is>
      </c>
      <c r="C12" s="4" t="inlineStr">
        <is>
          <t xml:space="preserve"> </t>
        </is>
      </c>
    </row>
    <row r="13">
      <c r="A13" s="4" t="inlineStr">
        <is>
          <t>Entity Address, City or Town</t>
        </is>
      </c>
      <c r="B13" s="4" t="inlineStr">
        <is>
          <t>Zeeland</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464</t>
        </is>
      </c>
      <c r="C15" s="4" t="inlineStr">
        <is>
          <t xml:space="preserve"> </t>
        </is>
      </c>
    </row>
    <row r="16">
      <c r="A16" s="4" t="inlineStr">
        <is>
          <t>City Area Code</t>
        </is>
      </c>
      <c r="B16" s="4" t="inlineStr">
        <is>
          <t>616</t>
        </is>
      </c>
      <c r="C16" s="4" t="inlineStr">
        <is>
          <t xml:space="preserve"> </t>
        </is>
      </c>
    </row>
    <row r="17">
      <c r="A17" s="4" t="inlineStr">
        <is>
          <t>Local Phone Number</t>
        </is>
      </c>
      <c r="B17" s="4" t="inlineStr">
        <is>
          <t>772-1800</t>
        </is>
      </c>
      <c r="C17" s="4" t="inlineStr">
        <is>
          <t xml:space="preserve"> </t>
        </is>
      </c>
    </row>
    <row r="18">
      <c r="A18" s="4" t="inlineStr">
        <is>
          <t>Title of 12(b) Security</t>
        </is>
      </c>
      <c r="B18" s="4" t="inlineStr">
        <is>
          <t>Common Stock, par value $0.06 per share</t>
        </is>
      </c>
      <c r="C18" s="4" t="inlineStr">
        <is>
          <t xml:space="preserve"> </t>
        </is>
      </c>
    </row>
    <row r="19">
      <c r="A19" s="4" t="inlineStr">
        <is>
          <t>Trading Symbol</t>
        </is>
      </c>
      <c r="B19" s="4" t="inlineStr">
        <is>
          <t>GN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3435809</v>
      </c>
    </row>
    <row r="28">
      <c r="A28" s="4" t="inlineStr">
        <is>
          <t>Entity Central Index Key</t>
        </is>
      </c>
      <c r="B28" s="4" t="inlineStr">
        <is>
          <t>000035581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 xml:space="preserve">Investments The Company follows the provisions of Accounting Standards Codification ("ASC") 820, Fair Value Measurements and Disclosures ,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with respect to a company’s use of fair-value measurements, including the effect of such measurements on earnings. The cost of securities sold is based on the specific identification method. The Company determines the fair value of its government securities, asset-backed securities, municipal bonds, and corporate bo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are classified as available for sale and are considered as Level 1 assets. These investments are carried at cost, which approximates fair value. The Company also periodically makes technology investments in certain non-consolidated third parties. These equity investments are accounted for in accordance with ASC 323, Investments - Equity Method and Joint Ventures . The Company's share of the earnings or losses of non-controlled affiliates, over which the Company exercises significant influence (generally a 20% to 50% ownership interest), is included in the consolidated operating results using the equity method of accounting. The Company has also made technology investments in certain non-consolidated affiliates for common share ownership interests of less than 20% (where the Company does not have the ability to exercise significant influence). These equity investments are accounted for in accordance with ASC 321, Investments - Equity Securities . For these equity investments that do not have readily determinable fair values, and where the Company has not identified any observable events that would cause adjustment of the valuation to date, the equity investments are held at cost. Such technology investments totaled approximately $94.0 million and $69.5 million as of June 30, 2023 and December 31, 2022, respectively. On March 9, 2023, the Company purchased a 15% equity investment in Adasky, LTD. for $21.5 million. Adasky is an Israeli-based leading developer and manufacturer of intelligent thermal sensing technologies. $2.2 million and $3.8 million of these technology investments are classified within Short-Term Investments in the condensed consolidated balance sheets as of June 30, 2023 and December 31, 2022, respectively. $91.8 million and $65.7 million of these investments are classified within Long-Term Investments in the condensed consolidated balance sheets as of June 30, 2023 and December 31, 2022, respectively. Assets or liabilities that have recurring fair value measurements are shown below as of June 30, 2023 and December 31, 2022: As of June 30, 2023: Fair Value Measurements at Reporting Date Using Total as of Quoted Prices in Active Markets for Identical Assets Significant Other Observable Inputs Significant Unobservable Inputs Description June 30, 2023 (Level 1) (Level 2) (Level 3) Cash &amp; Cash Equivalents $ 237,665,601 $ 237,665,601 $ — $ — Short-Term Investments: Certificate of Deposit 1,244,803 1,244,803 — — Corporate Bonds 1,917,173 — 1,917,173 — Government Securities 4,715,195 — 4,715,195 — Municipal Bonds 3,475,351 — 3,475,351 — Other 4,671,277 1,204,252 3,467,025 — Long-Term Investments: Asset Backed Securities 16,904,936 — 16,904,936 — Certificate of Deposit 982,015 982,015 — — Corporate Bonds 46,808,383 — 46,808,383 — Government Securities 29,169,577 — 29,169,577 — Municipal Bonds 52,836,126 — 52,836,126 — Common Stock 1,094,374 1,094,374 — — Total $ 401,484,811 $ 242,191,045 $ 159,293,766 $ — As of December 31, 2022: Fair Value Measurements at Reporting Date Using Total as of Quoted Prices in Active Markets for Identical Assets Significant Other Observable Inputs Significant Unobservable Inputs Description December 31, 2022 (Level 1) (Level 2) (Level 3) Cash &amp; Cash Equivalents $ 214,754,638 $ 214,754,638 $ — $ — Restricted Cash 4,000,000 4,000,000 — — Short-Term Investments: Certificate of Deposit 1,736,163 1,736,163 — — Corporate Bonds 5,473,341 — 5,473,341 — Government Securities 4,423,041 — 4,423,041 — Municipal Bonds 5,174,773 — 5,174,773 — Other 2,347,602 1,093,602 1,254,000 — Long-Term Investments: Asset-backed Securities 18,829,696 — 18,829,696 — Certificate of Deposit 238,925 238,925 — — Corporate Bonds 36,310,477 — 36,310,477 — Governmental Securities 36,532,634 — 36,532,634 — Municipal Bonds 48,430,166 — 48,430,166 Common Stock 293,300 293,300 — — Total $ 378,544,756 $ 222,116,628 $ 156,428,128 $ — The amortized cost, unrealized gains and losses, and market value of investment securities are shown as of June 30, 2023 and December 31, 2022: As of June 30, 2023: Unrealized Cost Gains Losses Market Value Short-Term Investments: Certificate of Deposit $ 1,250,000 $ — $ (5,197) $ 1,244,803 Corporate Bonds 1,988,060 — (70,887) 1,917,173 Government Securities 4,754,815 — (39,620) 4,715,195 Municipal Bonds 3,493,481 — (18,130) 3,475,351 Other 4,671,277 — — 4,671,277 Long-Term Investments: Asset Backed Securities 17,111,473 — (206,537) 16,904,936 Certificate of Deposit 1,000,000 — (17,985) 982,015 Corporate Bonds 50,055,216 1,660 (3,248,493) 46,808,383 Government Securities 30,736,849 — (1,567,272) 29,169,577 Municipal Bonds 57,325,671 336,990 (4,826,535) 52,836,126 Common Stock 842,085 252,288 — 1,094,373 Total $ 173,228,927 $ 590,938 $ (10,000,656) $ 163,819,209 As of December 31, 2022: Unrealized Cost Gains Losses Market Value Short-Term Investments: Certificate of Deposit $ 1,750,256 $ — $ (14,093) $ 1,736,163 Corporate Bonds 5,571,417 — (98,076) 5,473,341 Government Securities 4,476,613 — (53,572) 4,423,041 Municipal Bonds 5,223,500 — (48,727) 5,174,773 Other 2,347,602 — — 2,347,602 Long-Term Investments: Asset-backed Securities 19,151,229 — (321,533) 18,829,696 Certificate of Deposit 250,000 — (11,075) 238,925 Corporate Bonds 40,410,206 — (4,099,729) 36,310,477 Government Securities 39,637,461 — (3,104,827) 36,532,634 Municipal Bonds 53,476,883 235,713 (5,282,430) 48,430,166 Common Stock 292,638 662 — 293,300 Total $ 172,587,805 $ 236,375 $ (13,034,062) $ 159,790,118 Unrealized losses on investments as of June 30, 2023, are as follows: Aggregate Unrealized Losses Aggregate Fair Value of Investments Loss duration of less than one year $ 516,647 $ 40,487,017 Loss duration of greater than one year 9,484,009 111,100,115 Total $ 10,000,656 $ 151,587,132 Unrealized losses on investments as of December 31, 2022, are as follows: Aggregate Unrealized Losses Aggregate Fair Value of Investments Loss duration of less than one year $ 4,816,103 $ 77,701,146 Loss duration of greater than one year 8,217,959 76,643,586 Total $ 13,034,062 $ 154,344,732 Effective January 1, 2020, the Company adopted ASU 2016-13, Financial Instruments - Credit Losses (Topic 326), Measurement of Credit Losses on Financial Instrument s. The guidance modifies the impairment model for available-for-sale debt securities and provides a simplified accounting model for purchased financial assets with credit deterioration since their origination. The Company utilized the guidance provided by ASC 326 to determine whether any of the available-for-sale debt securities held by the Company were impaired. No investments were considered to be impaired during the periods presented. The Company has the intention and current ability to hold its debt investments until any amortized cost basis has been recovered. Due within one year $ 11,352,521 Due between one and five years 95,024,741 Due over five years 51,676,296 $ 158,053,5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at the respective balance sheet dates: June 30, 2023 December 31, 2022 Raw materials $ 280,764,776 $ 304,184,004 Work-in-process 44,861,244 45,512,275 Finished goods 64,400,248 54,663,991 Total Inventory $ 390,026,268 $ 404,360,2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Company has unvested share-based payment awards with a right to receive non-forfeitable dividends, which are considered participating securities under ASC 260, Earnings Per Share . The Company allocates earnings to participating securities and computes earnings per share using the two-class method.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For a period of net loss, net loss is not allocated to participating securities. The following table sets forth the computation of basic and diluted net income per common share under the two-class method for the three and six months ended June 30, 2023 and June 30, 2022: Three Months Ended June 30, Six Months Ended June 30, 2023 2022 2023 2022 Basic Earnings Per Share Net Income $ 109,155,403 $ 72,404,403 $ 206,733,664 $ 159,933,028 Less: Dividends and undistributed earnings allocated to participating securities 1,616,981 1,094,827 3,095,900 2,460,845 Net Income available to common shareholders $ 107,538,422 $ 71,309,576 $ 203,637,764 $ 157,472,183 Basic weighted average shares outstanding 230,005,782 230,982,301 230,135,955 231,245,466 Net Income per share - Basic $ 0.47 $ 0.31 $ 0.88 $ 0.68 Diluted Earnings Per Share Allocation of Net Income used in basic computation $ 107,538,422 $ 71,309,576 $ 203,637,764 $ 157,472,183 Reallocation of undistributed earnings 1,147 1,295 2,462 3,701 Net Income available to common shareholders - Diluted $ 107,539,569 $ 71,310,871 $ 203,640,226 $ 157,475,884 Number of shares used in basic computation 230,005,782 230,982,301 230,135,955 231,245,466 Additional weighted average dilutive common stock equivalents 222,568 456,483 255,153 544,919 Diluted weighted average shares outstanding 230,228,350 231,438,784 230,391,108 231,790,385 Net Income per share - Diluted $ 0.47 $ 0.31 $ 0.88 $ 0.68 Shares related to stock plans not included in diluted average common shares outstanding because their effect would be anti-dilutive 2,355,346 1,792,677 2,274,875 1,549,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Plans</t>
        </is>
      </c>
      <c r="B4" s="4" t="inlineStr">
        <is>
          <t>Stock-Based Compensation Plans As of June 30, 2023, the Company had two equity incentive plans, which include the Gentex Corporation 2019 Omnibus Incentive Plan ("2019 Omnibus Plan"), and an employee stock purchase plan. Those plans and any prior material amendments thereto have previously been approved by shareholders. The 2019 Omnibus Plan provides for the potential awards to: i) employees; and ii) non-employee directors of the Company or its subsidiaries, which potential awards may be stock options (both incentive stock options and non-qualified stock options), appreciation rights, restricted stock awards and restricted stock units, performance share awards and performance units, and other awards that are stock-based, cash-based or a combination of both. The 2019 Omnibus Plan replaced the Company's Employee Stock Option Plan, Second Restricted Stock Plan, and Amended and Restated Non-Employee Director Stock Option Plan (the "Prior Plans"), which were also approved by shareholders. Any existing awards previously granted under the Prior Plans remain outstanding in accordance with their terms and are governed by the Prior Plans as applicable. Readers should refer to Note 5 of the consolidated financial statements in the Company's Annual Report on Form 10-K for the calendar year ended December 31, 2022, for additional information related to the Prior Plans. The Company recognized total compensation expense for share-based payments of $9,744,670 and $18,264,205 for the three and six months ended June 30, 2023, respectively. The Company recognized compensation expense for share-based payments of $8,573,230 and $15,361,567 for the three and six months ended June 30, 2022, respectively. A portion of the compensation cost for share based payment awards is capitalized as part of inventory. 2019 Omnibus Incentive Plan The purpose of the 2019 Omnibus Plan is to attract and retain employees, officers, and directors of the Company and its subsidiaries and to motivate and provide such persons incentives and rewards for performance. Pursuant to the terms of the 2019 Omnibus Plan, each type of award counts against the available shares based on a predetermined conversion rate (shown in the table below). As of June 30, 2023, 9,445,055 share awards have been made under the Plan, resulting in 23,954,574 shares granted of the 45,000,000 total shares available to be issued under the Plan. The shares issued are presented net of shares from canceled/expired options and shares. Shares Granted Conversion Rate Total Shares Under 2019 Omnibus Plan Non-Qualified Stock Options 4,703,382 1.00 4,703,382 Restricted Stock 3,877,858 4.06 15,744,103 Performance Shares 863,815 4.06 3,507,089 Total 9,445,055 23,954,574 Employee Stock Options Under the 2019 Omnibus Plan and the Employee Stock Option Plan, the option exercise price equals the stock’s market price on the date of grant. The options vest after one five The fair value of each option grant was estimated on the date of grant using the Black-Scholes option pricing model with the following weighted-average assumptions for the indicated periods: Three Months Ended June 30, Six Months Ended June 30, 2023 2022 2023 2022 Dividend Yield (1) 1.75 % 1.78 % 1.76 % 1.79 % Expected volatility (2) 28.97 % 28.68 % 29.01 % 28.42 % Risk-free interest rate (3) 4.13 % 3.01 % 3.87 % 2.72 % Expected term of options (years) (4) 4.15 4.15 4.15 4.15 Weighted-avg. grant date fair value $7.38 $6.49 $7.11 $6.43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Restricted Shares Restricted shares awarded under the 2019 Omnibus Plan and the Second Restricted Stock Plan entitle the shareholder to all rights of common stock ownership, except that the shares may not be sold, transferred, pledged, exchanged or otherwise disposed of during the restriction period. The restriction period is determined by the Compensation Committee, appointed by the Board of Directors, but may not exceed ten years under the terms of such plans. As of June 30, 2023, the Company had unearned stock-based compensation of $47,040,485 associated with the restricted stock grants issued under the 2019 Omnibus Plan and the Second Restricted Stock Plan. The unearned stock-based compensation related to these grants is being amortized to compensation expense over the applicable restriction periods. Compensation expense from restricted stock grants in the three and six months ended June 30, 2023 was $5,862,755 and $11,808,809, respectively. Compensation expense from restricted stock grants in the three and six months ended June 30, 2022 was $5,335,072 and $10,625,877, respectively. Performance Shares Performance shares awarded under the 2019 Omnibus Plan are considered performance condition awards as attainment is based on the Company's performance relative to pre-established metrics. The fair value of such performance share awards was determined using the Company's average closing stock price on the twenty days preceding the date of grant. The expected attainment of the metrics for these awards is then analyzed each reporting period, and the related expense is adjusted based on expected attainment, if the then expected attainment differs from previous expectations. The cumulative effect on current and prior periods of a change in expected attainment is recognized in the period of change. As of June 30, 2023, the Company had unearned stock-based compensation of $20,063,943 associated with these performance share grants. The unearned stock-based compensation related to these grants is being amortized to compensation expense over the applicable performance periods. Compensation expense related to these performance share grants in the three and six months ended June 30, 2023 was $1,635,022 and $2,137,228, respectively. Compensation expense related to these performance share grants in the three and six months ended June 30, 2022 was $1,442,676 and $1,122,206, respectively. As part of its objective of attracting and retaining management to fulfill the Company's strategic goals, the Compensation Committee recommended and the Board approved on February 16, 2023, a retention grant of performance share awards ("PSAs"). In addition to the retention of management, the PSAs have been granted to further align management goals with those of the Company's shareholders. For that reason, the PSAs have been granted with performance criteria and will be based upon achievement of the Company's relative total shareholder return ("TSR") over a four Employee Stock Purchase Plan Prior to July 1, 2022, the Company had in place an employee stock purchase plan covering 2,000,000 shares of common stock. Under that plan, the Company sold shares at 85% of the stock’s market price at date of purchase. Under ASC 718, Compensation - Stock Compensation , the 15% discounted value was recognized as compensation expense. As of June 30, 2023, the Company has issued 1,624,122 shares under this prior plan. In May 2022, the 2022 Gentex Corporation Employee Stock Purchase Plan covering 2,000,000 shares of common stock was approved by shareholders replacing the above referenced prior plan effective July 1, 2022. Under the plan, the Company sells shares at 85% of the stock's market price at date of purchase. Under ASC 718, the 15% discounted value is recognized as compensation expense. As of June 30, 2023, the Company has issued 205,505 shares under this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3</t>
        </is>
      </c>
    </row>
    <row r="3">
      <c r="A3" s="3" t="inlineStr">
        <is>
          <t>Equity [Abstract]</t>
        </is>
      </c>
      <c r="B3" s="4" t="inlineStr">
        <is>
          <t xml:space="preserve"> </t>
        </is>
      </c>
    </row>
    <row r="4">
      <c r="A4" s="4" t="inlineStr">
        <is>
          <t>Comprehensive Income (Loss)</t>
        </is>
      </c>
      <c r="B4" s="4" t="inlineStr">
        <is>
          <t>Comprehensive Income (Loss) Comprehensive income (loss) reflects the change in equity of a business enterprise during a period from transactions and other events and circumstances from non-owner sources. For the Company, comprehensive income represents net income adjusted for unrealized gains and losses on certain debt investments and foreign currency translation adjustments. The following table presents the net changes in the Company's accumulated other comprehensive loss by component (all amounts shown are net of tax): Three Months Ended June 30, Six Months Ended June 30, 2023 2022 2023 2022 Foreign currency translation adjustments: Balance at beginning of period $ (4,153,406) $ 24,169 $ (4,032,239) $ 920,589 Other Comprehensive loss before reclassifications (1,456,377) (3,131,326) (1,577,544) (4,027,746) Net current-period change (1,456,377) (3,131,326) (1,577,544) (4,027,746) Balance at end of period (5,609,783) (3,107,157) (5,609,783) (3,107,157) Unrealized (losses) gains on available-for-sale debt securities: Balance at beginning of period (8,071,091) (5,151,577) (10,110,695) 1,006,655 Other Comprehensive income (loss) before reclassifications 547,342 (2,903,717) 825,060 (9,327,653) Amounts reclassified from accumulated other comprehensive income (109,236) 206,572 1,652,650 472,276 Net current-period change 438,106 (2,697,145) 2,477,710 (8,855,377) Balance at end of period (7,632,985) (7,848,722) (7,632,985) (7,848,722) Accumulated other comprehensive loss, end of period $ (13,242,768) $ (10,955,879) $ (13,242,768) $ (10,955,879) The following table presents details of reclassifications out of accumulated other comprehensive loss for the three and six months ended June 30, 2023 and 2022: Details about Accumulated Other Comprehensive Loss Components Amounts Reclassified from Other Comprehensive Loss Affected Line item in the Consolidated Statements of Income Three Months Ended June 30, Six Months Ended June 30, 2023 2022 2023 2022 Unrealized gains (losses) on available-for-sale debt securities Realized gain (loss) on sale of securities $ 138,274 $ (261,483) $ (2,091,962) $ (597,818) Investment income Provision for income taxes (29,038) 54,911 439,312 125,542 Provision for income taxes Total net reclassifications for the period $ 109,236 $ (206,572) $ (1,652,650) $ (472,2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3</t>
        </is>
      </c>
    </row>
    <row r="3">
      <c r="A3" s="3" t="inlineStr">
        <is>
          <t>Debt Disclosure [Abstract]</t>
        </is>
      </c>
      <c r="B3" s="4" t="inlineStr">
        <is>
          <t xml:space="preserve"> </t>
        </is>
      </c>
    </row>
    <row r="4">
      <c r="A4" s="4" t="inlineStr">
        <is>
          <t>Debt and Financing Arrangements</t>
        </is>
      </c>
      <c r="B4" s="4" t="inlineStr">
        <is>
          <t>Debt and Financing Arrangements On October 15, 2018, the Company entered into a credit agreement with PNC as the administrative agent and sole lender, which has now been amended and restated as discussed below. On February 21, 2023, as previously disclosed, the Company entered into an amended and restated credit agreement ("Credit Agreement") that provides for, among other things, a three-year unsecured revolving credit facility with a borrowing capacity of up to $250.0 million ("Revolver") that matures on February 21, 2026, replacing in its entirety the Company's above referenced prior $150.0 million revolving credit facility scheduled to mature on October 15, 2023. Included in the Revolver is a $20.0 million sublimit for standby letters of credit and a $35.0 million sublimit for swingline loans, each subject to certain conditions. Funds are available under the Revolver for working capital, capital expenditures, and other lawful corporate purposes, including, but not limited to, acquisitions and common stock repurchases, subject in each case to compliance with certain financial covenants, as defined in the Credit Agreement. As of June 30, 2023, there was no outstanding balance on the Revolver. As of June 30, 2023, the Company is in compliance with its covenant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The decrease in common stock during the six months ended June 30, 2023, was primarily due to the repurchases of 2.0 million shares, partially offset by the issuance of 1.2 million shares of the Company’s common stock, net of cancellations, under the Company’s stock-based compensation plans. The total net decrease was 0.7 million shares. The Company recorded a cash dividend of $0.120 per share during the second quarter of 2023 as compared to a cash dividend of $0.120 per share during the second quarter of 2022. The second quarter 2023 dividend of $28.0 million was declared on May 31, 2023 and was paid on July 1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The Company is periodically involved in legal proceedings, legal actions and claims arising in the normal course of business, including proceedings relating to product liability, intellectual property, safety and health, employment, regulatory,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r cash flow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The Company's automotive segment develops and manufactures digital vision and connected car products and electronics, including: automatic-dimming rearview mirrors with and without electronic features; non-auto dimming rearview mirrors with and without electronic features; and other electronics. The Company also develops and manufactures variably dimming windows and laminate products for the aerospace industry and fire protection products for the commercial construction industry. In 2020, the Company acquired Vaporsens, which specializes in nanofiber chemical sensing. These three non-automotive segments are combined into the "Other" segment as shown below. Three Months Ended June 30, Six Months Ended June 30, 2023 2022 2023 2022 Revenue: Automotive Products $ 574,109,748 $ 452,951,028 $ 1,111,532,736 $ 910,903,581 Other 9,363,098 10,471,974 22,701,421 20,770,196 Total $ 583,472,846 $ 463,423,002 $ 1,134,234,157 $ 931,673,777 Income (Loss) from operations: Automotive Products $ 128,729,058 $ 86,908,119 $ 240,168,856 $ 190,383,628 Other (1,439,670) (1,117,150) 371,179 (1,286,755) Total $ 127,289,388 $ 85,790,969 $ 240,540,035 $ 189,096,8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effective tax rate was 15.5% in the six months ended June 30, 2023, compared to an effective tax rate of 15.0% for the same period in 2022. Generally, effective tax rates for these periods differ from statutory federal income tax rates, due to provisions for state and local income taxes, permanent tax differences, the foreign-derived intangible income tax deduction, and research and development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Unaudited Condensed Consolidated Balance Sheets - USD ($)</t>
        </is>
      </c>
      <c r="B1" s="2" t="inlineStr">
        <is>
          <t>Jun. 30,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237665601</v>
      </c>
      <c r="C3" s="6" t="n">
        <v>214754638</v>
      </c>
    </row>
    <row r="4">
      <c r="A4" s="4" t="inlineStr">
        <is>
          <t>Restricted Cash</t>
        </is>
      </c>
      <c r="B4" s="5" t="n">
        <v>0</v>
      </c>
      <c r="C4" s="5" t="n">
        <v>4000000</v>
      </c>
    </row>
    <row r="5">
      <c r="A5" s="4" t="inlineStr">
        <is>
          <t>Short-term investments</t>
        </is>
      </c>
      <c r="B5" s="5" t="n">
        <v>20172297</v>
      </c>
      <c r="C5" s="5" t="n">
        <v>23007385</v>
      </c>
    </row>
    <row r="6">
      <c r="A6" s="4" t="inlineStr">
        <is>
          <t>Accounts receivable, net</t>
        </is>
      </c>
      <c r="B6" s="5" t="n">
        <v>350409472</v>
      </c>
      <c r="C6" s="5" t="n">
        <v>276493752</v>
      </c>
    </row>
    <row r="7">
      <c r="A7" s="4" t="inlineStr">
        <is>
          <t>Inventories</t>
        </is>
      </c>
      <c r="B7" s="5" t="n">
        <v>390026268</v>
      </c>
      <c r="C7" s="5" t="n">
        <v>404360270</v>
      </c>
    </row>
    <row r="8">
      <c r="A8" s="4" t="inlineStr">
        <is>
          <t>Prepaid expenses and other</t>
        </is>
      </c>
      <c r="B8" s="5" t="n">
        <v>27032788</v>
      </c>
      <c r="C8" s="5" t="n">
        <v>26036331</v>
      </c>
    </row>
    <row r="9">
      <c r="A9" s="4" t="inlineStr">
        <is>
          <t>Total current assets</t>
        </is>
      </c>
      <c r="B9" s="5" t="n">
        <v>1025306426</v>
      </c>
      <c r="C9" s="5" t="n">
        <v>948652376</v>
      </c>
    </row>
    <row r="10">
      <c r="A10" s="4" t="inlineStr">
        <is>
          <t>PLANT AND EQUIPMENT—NET</t>
        </is>
      </c>
      <c r="B10" s="5" t="n">
        <v>596694337</v>
      </c>
      <c r="C10" s="5" t="n">
        <v>550033036</v>
      </c>
    </row>
    <row r="11">
      <c r="A11" s="3" t="inlineStr">
        <is>
          <t>OTHER ASSETS</t>
        </is>
      </c>
      <c r="B11" s="4" t="inlineStr">
        <is>
          <t xml:space="preserve"> </t>
        </is>
      </c>
      <c r="C11" s="4" t="inlineStr">
        <is>
          <t xml:space="preserve"> </t>
        </is>
      </c>
    </row>
    <row r="12">
      <c r="A12" s="4" t="inlineStr">
        <is>
          <t>Goodwill</t>
        </is>
      </c>
      <c r="B12" s="5" t="n">
        <v>313647268</v>
      </c>
      <c r="C12" s="5" t="n">
        <v>313807494</v>
      </c>
    </row>
    <row r="13">
      <c r="A13" s="4" t="inlineStr">
        <is>
          <t>Long-term investments</t>
        </is>
      </c>
      <c r="B13" s="5" t="n">
        <v>239621466</v>
      </c>
      <c r="C13" s="5" t="n">
        <v>202331983</v>
      </c>
    </row>
    <row r="14">
      <c r="A14" s="4" t="inlineStr">
        <is>
          <t>Intangible assets, net</t>
        </is>
      </c>
      <c r="B14" s="5" t="n">
        <v>209710910</v>
      </c>
      <c r="C14" s="5" t="n">
        <v>219360910</v>
      </c>
    </row>
    <row r="15">
      <c r="A15" s="4" t="inlineStr">
        <is>
          <t>Deferred tax asset</t>
        </is>
      </c>
      <c r="B15" s="5" t="n">
        <v>28943561</v>
      </c>
      <c r="C15" s="5" t="n">
        <v>25528700</v>
      </c>
    </row>
    <row r="16">
      <c r="A16" s="4" t="inlineStr">
        <is>
          <t>Patents and other assets, net</t>
        </is>
      </c>
      <c r="B16" s="5" t="n">
        <v>73183124</v>
      </c>
      <c r="C16" s="5" t="n">
        <v>67515425</v>
      </c>
    </row>
    <row r="17">
      <c r="A17" s="4" t="inlineStr">
        <is>
          <t>Total other assets</t>
        </is>
      </c>
      <c r="B17" s="5" t="n">
        <v>865106329</v>
      </c>
      <c r="C17" s="5" t="n">
        <v>828544512</v>
      </c>
    </row>
    <row r="18">
      <c r="A18" s="4" t="inlineStr">
        <is>
          <t>Total assets</t>
        </is>
      </c>
      <c r="B18" s="5" t="n">
        <v>2487107092</v>
      </c>
      <c r="C18" s="5" t="n">
        <v>2327229924</v>
      </c>
    </row>
    <row r="19">
      <c r="A19" s="3" t="inlineStr">
        <is>
          <t>CURRENT LIABILITIES</t>
        </is>
      </c>
      <c r="B19" s="4" t="inlineStr">
        <is>
          <t xml:space="preserve"> </t>
        </is>
      </c>
      <c r="C19" s="4" t="inlineStr">
        <is>
          <t xml:space="preserve"> </t>
        </is>
      </c>
    </row>
    <row r="20">
      <c r="A20" s="4" t="inlineStr">
        <is>
          <t>Accounts payable</t>
        </is>
      </c>
      <c r="B20" s="5" t="n">
        <v>168456476</v>
      </c>
      <c r="C20" s="5" t="n">
        <v>151740046</v>
      </c>
    </row>
    <row r="21">
      <c r="A21" s="4" t="inlineStr">
        <is>
          <t>Accrued liabilities</t>
        </is>
      </c>
      <c r="B21" s="5" t="n">
        <v>107605540</v>
      </c>
      <c r="C21" s="5" t="n">
        <v>98812706</v>
      </c>
    </row>
    <row r="22">
      <c r="A22" s="4" t="inlineStr">
        <is>
          <t>Total current liabilities</t>
        </is>
      </c>
      <c r="B22" s="5" t="n">
        <v>276062016</v>
      </c>
      <c r="C22" s="5" t="n">
        <v>250552752</v>
      </c>
    </row>
    <row r="23">
      <c r="A23" s="4" t="inlineStr">
        <is>
          <t>OTHER NON-CURRENT LIABILITIES</t>
        </is>
      </c>
      <c r="B23" s="5" t="n">
        <v>15095750</v>
      </c>
      <c r="C23" s="5" t="n">
        <v>10884351</v>
      </c>
    </row>
    <row r="24">
      <c r="A24" s="4" t="inlineStr">
        <is>
          <t>Total liabilities</t>
        </is>
      </c>
      <c r="B24" s="5" t="n">
        <v>291157766</v>
      </c>
      <c r="C24" s="5" t="n">
        <v>261437103</v>
      </c>
    </row>
    <row r="25">
      <c r="A25" s="3" t="inlineStr">
        <is>
          <t>SHAREHOLDERS’ INVESTMENT</t>
        </is>
      </c>
      <c r="B25" s="4" t="inlineStr">
        <is>
          <t xml:space="preserve"> </t>
        </is>
      </c>
      <c r="C25" s="4" t="inlineStr">
        <is>
          <t xml:space="preserve"> </t>
        </is>
      </c>
    </row>
    <row r="26">
      <c r="A26" s="4" t="inlineStr">
        <is>
          <t>Common stock</t>
        </is>
      </c>
      <c r="B26" s="5" t="n">
        <v>14005799</v>
      </c>
      <c r="C26" s="5" t="n">
        <v>14050160</v>
      </c>
    </row>
    <row r="27">
      <c r="A27" s="4" t="inlineStr">
        <is>
          <t>Additional paid-in capital</t>
        </is>
      </c>
      <c r="B27" s="5" t="n">
        <v>942660764</v>
      </c>
      <c r="C27" s="5" t="n">
        <v>917499323</v>
      </c>
    </row>
    <row r="28">
      <c r="A28" s="4" t="inlineStr">
        <is>
          <t>Retained earnings</t>
        </is>
      </c>
      <c r="B28" s="5" t="n">
        <v>1252525531</v>
      </c>
      <c r="C28" s="5" t="n">
        <v>1148386272</v>
      </c>
    </row>
    <row r="29">
      <c r="A29" s="4" t="inlineStr">
        <is>
          <t>Accumulated other comprehensive loss</t>
        </is>
      </c>
      <c r="B29" s="5" t="n">
        <v>-13242768</v>
      </c>
      <c r="C29" s="5" t="n">
        <v>-14142934</v>
      </c>
    </row>
    <row r="30">
      <c r="A30" s="4" t="inlineStr">
        <is>
          <t>Total shareholders’ investment</t>
        </is>
      </c>
      <c r="B30" s="5" t="n">
        <v>2195949326</v>
      </c>
      <c r="C30" s="5" t="n">
        <v>2065792821</v>
      </c>
    </row>
    <row r="31">
      <c r="A31" s="4" t="inlineStr">
        <is>
          <t>Total liabilities and shareholders’ investment</t>
        </is>
      </c>
      <c r="B31" s="6" t="n">
        <v>2487107092</v>
      </c>
      <c r="C31" s="6" t="n">
        <v>2327229924</v>
      </c>
    </row>
    <row r="32"/>
    <row r="33">
      <c r="A33" s="4" t="inlineStr">
        <is>
          <t>[1]The condensed consolidated balance sheet at December 31, 2022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following table shows the Company’s Automotive revenue and Other Products revenue disaggregated by geographical location for Automotive Products for the three and six month periods ended June 30, 2023 and June 30, 2022: Three Months Ended June 30, Six Months Ended June 30, Revenue 2023 2022 2023 2022 Automotive Products U.S. $ 177,940,475 $ 145,818,259 $ 348,722,079 $ 288,012,229 Germany 73,990,846 71,580,008 154,570,311 139,145,328 Japan 84,178,567 46,655,756 156,334,551 101,418,244 Mexico 36,803,254 29,792,178 71,090,798 61,927,257 Other 201,196,606 159,104,827 380,814,997 320,400,523 Total Automotive Products $ 574,109,748 $ 452,951,028 $ 1,111,532,736 $ 910,903,581 Other Products (U.S.) 9,363,098 10,471,974 22,701,421 20,770,196 Total Revenue $ 583,472,846 $ 463,423,002 $ 1,134,234,157 $ 931,673,777 Revenue by geographic area may fluctuate based on many factors, including: exposure to local economic, political, and labor conditions; global supply chain constraints; unexpected changes in laws, regulations, trade or monetary or fiscal policy, including interest rates, foreign currency exchange rates and changes in the rate of inflation in the U.S. and other foreign countries; and tariffs, quotas, customs and other import or export restrictions and other trade barriers. The following table disaggregates the Company’s Automotive revenue and Other revenue by major source for the three and six month periods ended June 30, 2023 and June 30, 2022: Three Months Ended June 30, Six Months Ended June 30, Revenue 2023 2022 2023 2022 Automotive Segment Automotive Mirrors &amp; Electronics $ 540,636,798 $ 419,492,115 $ 1,046,368,374 $ 843,118,604 HomeLink Modules* 33,472,950 33,458,913 65,164,362 67,784,977 Total Automotive Products $ 574,109,748 $ 452,951,028 $ 1,111,532,736 $ 910,903,581 Other Segment Fire Protection Products 6,018,930 9,645,549 15,320,083 18,093,236 Aerospace Products 3,344,168 826,425 7,381,338 2,676,960 Total Other $ 9,363,098 $ 10,471,974 $ 22,701,421 $ 20,770,196 *Excludes HomeLink revenue where HomeLink electronics are integrated into interior auto-dimming mirr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has operating leases for certain sales and engineering offices, as well as other vehicles and equipment, which are included within "Plant and Equipment - Net" section of the condensed consolidated balance sheets. The leases have remaining lease terms of 1 year to 5 years. The weighted average remaining lease term for operating leases as of June 30, 2023 was 3 years, with a weighted average discount rate of 6.1%. Future minimum lease payments for operating leases as of June 30, 2023 were as follows: Year ending December 31, 2023 (excluding the six months ended June 30, 2023) $ 1,051,018 2024 1,285,724 2025 882,673 2026 452,055 2027 215,760 Thereafter — Total future minimum lease payments 3,887,230 Less imputed interest (200,767) Total $ 3,686,463 Accrued Liabilities $ 1,768,445 Other Non-Current Liabilities 1,918,018 Total $ 3,686,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as of both June 30, 2023 and December 31, 2022 was $313.6 million and $313.8 million, respectively, as set forth in the table below: Carrying Amount Balance as of December 31, 2022 $ 313,807,494 Acquisitions — Divestitures — Impairments — Other (160,226) Balance as of June 30, 2023 $ 313,647,268 </t>
        </is>
      </c>
    </row>
    <row r="5">
      <c r="A5" s="4" t="inlineStr">
        <is>
          <t>Schedule of Intangible Assets</t>
        </is>
      </c>
      <c r="B5" s="4" t="inlineStr">
        <is>
          <t xml:space="preserve">The patents and intangible assets and related change in carrying values are set forth in the tables below: As of June 30, 2023: Other Intangible Assets Gross Accumulated Amortization Net Assumed Useful Life Gentex Patents $ 40,639,478 $ (28,251,342) $ 12,388,136 Various Other Intangible Assets HomeLink ® Trade Names and Trademarks $ 52,000,000 $ — $ 52,000,000 Indefinite HomeLink ® Technology 180,000,000 (146,250,000) 33,750,000 12 years Existing Customer Platforms 43,000,000 (41,925,000) 1,075,000 10 years Exclusive Licensing Agreement 96,000,000 — 96,000,000 Indefinite Vaporsens In-Process R&amp;D 11,000,000 — 11,000,000 Indefinite Argil In-Process R&amp;D 6,278,132 — 6,278,132 Indefinite Air-Craftglass In-Process R&amp;D 1,507,778 — 1,507,778 Indefinite Guardian Trade Names 1,300,000 — 1,300,000 Indefinite Guardian In-Process R&amp;D 6,800,000 — 6,800,000 Indefinite Total Other Intangible Assets $ 397,885,910 $ (188,175,000) $ 209,710,910 Total Patents &amp; Other Intangible Assets $ 438,525,388 $ (216,426,342) $ 222,099,046 As of December 31, 2022: Other Intangible Assets Gross Accumulated Amortization Net Assumed Useful Life Gentex Patents $ 40,653,851 $ (27,820,383) $ 12,833,468 Various Other Intangible Assets HomeLink ® Trade Names and Trademarks $ 52,000,000 $ — $ 52,000,000 Indefinite HomeLink ® Technology 180,000,000 (138,750,000) 41,250,000 12 years Existing Customer Platforms 43,000,000 (39,775,000) 3,225,000 10 years Exclusive Licensing Agreement 96,000,000 — 96,000,000 Indefinite Vaporsens In-Process R&amp;D 11,000,000 — 11,000,000 Indefinite Argil In-Process R&amp;D 6,278,132 — 6,278,132 Indefinite Air-Craftglass In-Process R&amp;D 1,507,778 — 1,507,778 Indefinite Guardian Trade Names 1,300,000 — 1,300,000 Indefinite Guardian In-Process R&amp;D 6,800,000 — 6,800,000 Indefinite Total Other Intangible Assets $ 397,885,910 $ (178,525,000) $ 219,360,910 Total Patents &amp; Other Intangible Assets $ 438,539,761 $ (206,345,383) $ 232,194,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Investment Securities Stated at Fair Value</t>
        </is>
      </c>
      <c r="B4" s="4" t="inlineStr">
        <is>
          <t xml:space="preserve">Assets or liabilities that have recurring fair value measurements are shown below as of June 30, 2023 and December 31, 2022: As of June 30, 2023: Fair Value Measurements at Reporting Date Using Total as of Quoted Prices in Active Markets for Identical Assets Significant Other Observable Inputs Significant Unobservable Inputs Description June 30, 2023 (Level 1) (Level 2) (Level 3) Cash &amp; Cash Equivalents $ 237,665,601 $ 237,665,601 $ — $ — Short-Term Investments: Certificate of Deposit 1,244,803 1,244,803 — — Corporate Bonds 1,917,173 — 1,917,173 — Government Securities 4,715,195 — 4,715,195 — Municipal Bonds 3,475,351 — 3,475,351 — Other 4,671,277 1,204,252 3,467,025 — Long-Term Investments: Asset Backed Securities 16,904,936 — 16,904,936 — Certificate of Deposit 982,015 982,015 — — Corporate Bonds 46,808,383 — 46,808,383 — Government Securities 29,169,577 — 29,169,577 — Municipal Bonds 52,836,126 — 52,836,126 — Common Stock 1,094,374 1,094,374 — — Total $ 401,484,811 $ 242,191,045 $ 159,293,766 $ — As of December 31, 2022: Fair Value Measurements at Reporting Date Using Total as of Quoted Prices in Active Markets for Identical Assets Significant Other Observable Inputs Significant Unobservable Inputs Description December 31, 2022 (Level 1) (Level 2) (Level 3) Cash &amp; Cash Equivalents $ 214,754,638 $ 214,754,638 $ — $ — Restricted Cash 4,000,000 4,000,000 — — Short-Term Investments: Certificate of Deposit 1,736,163 1,736,163 — — Corporate Bonds 5,473,341 — 5,473,341 — Government Securities 4,423,041 — 4,423,041 — Municipal Bonds 5,174,773 — 5,174,773 — Other 2,347,602 1,093,602 1,254,000 — Long-Term Investments: Asset-backed Securities 18,829,696 — 18,829,696 — Certificate of Deposit 238,925 238,925 — — Corporate Bonds 36,310,477 — 36,310,477 — Governmental Securities 36,532,634 — 36,532,634 — Municipal Bonds 48,430,166 — 48,430,166 Common Stock 293,300 293,300 — — Total $ 378,544,756 $ 222,116,628 $ 156,428,128 $ — </t>
        </is>
      </c>
    </row>
    <row r="5">
      <c r="A5" s="4" t="inlineStr">
        <is>
          <t>Schedule of Amortized Cost, Unrealized Gains and Losses, And Market Value of Investment Securities</t>
        </is>
      </c>
      <c r="B5" s="4" t="inlineStr">
        <is>
          <t xml:space="preserve">The amortized cost, unrealized gains and losses, and market value of investment securities are shown as of June 30, 2023 and December 31, 2022: As of June 30, 2023: Unrealized Cost Gains Losses Market Value Short-Term Investments: Certificate of Deposit $ 1,250,000 $ — $ (5,197) $ 1,244,803 Corporate Bonds 1,988,060 — (70,887) 1,917,173 Government Securities 4,754,815 — (39,620) 4,715,195 Municipal Bonds 3,493,481 — (18,130) 3,475,351 Other 4,671,277 — — 4,671,277 Long-Term Investments: Asset Backed Securities 17,111,473 — (206,537) 16,904,936 Certificate of Deposit 1,000,000 — (17,985) 982,015 Corporate Bonds 50,055,216 1,660 (3,248,493) 46,808,383 Government Securities 30,736,849 — (1,567,272) 29,169,577 Municipal Bonds 57,325,671 336,990 (4,826,535) 52,836,126 Common Stock 842,085 252,288 — 1,094,373 Total $ 173,228,927 $ 590,938 $ (10,000,656) $ 163,819,209 As of December 31, 2022: Unrealized Cost Gains Losses Market Value Short-Term Investments: Certificate of Deposit $ 1,750,256 $ — $ (14,093) $ 1,736,163 Corporate Bonds 5,571,417 — (98,076) 5,473,341 Government Securities 4,476,613 — (53,572) 4,423,041 Municipal Bonds 5,223,500 — (48,727) 5,174,773 Other 2,347,602 — — 2,347,602 Long-Term Investments: Asset-backed Securities 19,151,229 — (321,533) 18,829,696 Certificate of Deposit 250,000 — (11,075) 238,925 Corporate Bonds 40,410,206 — (4,099,729) 36,310,477 Government Securities 39,637,461 — (3,104,827) 36,532,634 Municipal Bonds 53,476,883 235,713 (5,282,430) 48,430,166 Common Stock 292,638 662 — 293,300 Total $ 172,587,805 $ 236,375 $ (13,034,062) $ 159,790,118 </t>
        </is>
      </c>
    </row>
    <row r="6">
      <c r="A6" s="4" t="inlineStr">
        <is>
          <t>Schedule of Unrealized Loss on Investments</t>
        </is>
      </c>
      <c r="B6" s="4" t="inlineStr">
        <is>
          <t xml:space="preserve">Unrealized losses on investments as of June 30, 2023, are as follows: Aggregate Unrealized Losses Aggregate Fair Value of Investments Loss duration of less than one year $ 516,647 $ 40,487,017 Loss duration of greater than one year 9,484,009 111,100,115 Total $ 10,000,656 $ 151,587,132 Unrealized losses on investments as of December 31, 2022, are as follows: Aggregate Unrealized Losses Aggregate Fair Value of Investments Loss duration of less than one year $ 4,816,103 $ 77,701,146 Loss duration of greater than one year 8,217,959 76,643,586 Total $ 13,034,062 $ 154,344,732 </t>
        </is>
      </c>
    </row>
    <row r="7">
      <c r="A7" s="4" t="inlineStr">
        <is>
          <t>Schedule of Investments Classified by Contractual Maturity Date</t>
        </is>
      </c>
      <c r="B7" s="4" t="inlineStr">
        <is>
          <t xml:space="preserve">Due within one year $ 11,352,521 Due between one and five years 95,024,741 Due over five years 51,676,296 $ 158,053,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at the respective balance sheet dates: June 30, 2023 December 31, 2022 Raw materials $ 280,764,776 $ 304,184,004 Work-in-process 44,861,244 45,512,275 Finished goods 64,400,248 54,663,991 Total Inventory $ 390,026,268 $ 404,360,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common share under the two-class method for the three and six months ended June 30, 2023 and June 30, 2022: Three Months Ended June 30, Six Months Ended June 30, 2023 2022 2023 2022 Basic Earnings Per Share Net Income $ 109,155,403 $ 72,404,403 $ 206,733,664 $ 159,933,028 Less: Dividends and undistributed earnings allocated to participating securities 1,616,981 1,094,827 3,095,900 2,460,845 Net Income available to common shareholders $ 107,538,422 $ 71,309,576 $ 203,637,764 $ 157,472,183 Basic weighted average shares outstanding 230,005,782 230,982,301 230,135,955 231,245,466 Net Income per share - Basic $ 0.47 $ 0.31 $ 0.88 $ 0.68 Diluted Earnings Per Share Allocation of Net Income used in basic computation $ 107,538,422 $ 71,309,576 $ 203,637,764 $ 157,472,183 Reallocation of undistributed earnings 1,147 1,295 2,462 3,701 Net Income available to common shareholders - Diluted $ 107,539,569 $ 71,310,871 $ 203,640,226 $ 157,475,884 Number of shares used in basic computation 230,005,782 230,982,301 230,135,955 231,245,466 Additional weighted average dilutive common stock equivalents 222,568 456,483 255,153 544,919 Diluted weighted average shares outstanding 230,228,350 231,438,784 230,391,108 231,790,385 Net Income per share - Diluted $ 0.47 $ 0.31 $ 0.88 $ 0.68 Shares related to stock plans not included in diluted average common shares outstanding because their effect would be anti-dilutive 2,355,346 1,792,677 2,274,875 1,549,8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s Issued, Net of Shares from Canceled/Expired Options and Shares</t>
        </is>
      </c>
      <c r="B4" s="4" t="inlineStr">
        <is>
          <t xml:space="preserve">The shares issued are presented net of shares from canceled/expired options and shares. Shares Granted Conversion Rate Total Shares Under 2019 Omnibus Plan Non-Qualified Stock Options 4,703,382 1.00 4,703,382 Restricted Stock 3,877,858 4.06 15,744,103 Performance Shares 863,815 4.06 3,507,089 Total 9,445,055 23,954,574 </t>
        </is>
      </c>
    </row>
    <row r="5">
      <c r="A5" s="4" t="inlineStr">
        <is>
          <t>Schedule of Weighted-Average Assumptions For The Employee Stock Option Plan</t>
        </is>
      </c>
      <c r="B5" s="4" t="inlineStr">
        <is>
          <t>The fair value of each option grant was estimated on the date of grant using the Black-Scholes option pricing model with the following weighted-average assumptions for the indicated periods: Three Months Ended June 30, Six Months Ended June 30, 2023 2022 2023 2022 Dividend Yield (1) 1.75 % 1.78 % 1.76 % 1.79 % Expected volatility (2) 28.97 % 28.68 % 29.01 % 28.42 % Risk-free interest rate (3) 4.13 % 3.01 % 3.87 % 2.72 % Expected term of options (years) (4) 4.15 4.15 4.15 4.15 Weighted-avg. grant date fair value $7.38 $6.49 $7.11 $6.43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OCI</t>
        </is>
      </c>
      <c r="B4" s="4" t="inlineStr">
        <is>
          <t>The following table presents the net changes in the Company's accumulated other comprehensive loss by component (all amounts shown are net of tax): Three Months Ended June 30, Six Months Ended June 30, 2023 2022 2023 2022 Foreign currency translation adjustments: Balance at beginning of period $ (4,153,406) $ 24,169 $ (4,032,239) $ 920,589 Other Comprehensive loss before reclassifications (1,456,377) (3,131,326) (1,577,544) (4,027,746) Net current-period change (1,456,377) (3,131,326) (1,577,544) (4,027,746) Balance at end of period (5,609,783) (3,107,157) (5,609,783) (3,107,157) Unrealized (losses) gains on available-for-sale debt securities: Balance at beginning of period (8,071,091) (5,151,577) (10,110,695) 1,006,655 Other Comprehensive income (loss) before reclassifications 547,342 (2,903,717) 825,060 (9,327,653) Amounts reclassified from accumulated other comprehensive income (109,236) 206,572 1,652,650 472,276 Net current-period change 438,106 (2,697,145) 2,477,710 (8,855,377) Balance at end of period (7,632,985) (7,848,722) (7,632,985) (7,848,722) Accumulated other comprehensive loss, end of period $ (13,242,768) $ (10,955,879) $ (13,242,768) $ (10,955,879)</t>
        </is>
      </c>
    </row>
    <row r="5">
      <c r="A5" s="4" t="inlineStr">
        <is>
          <t>Schedule of Reclassifications Out of Other Comprehensive Income</t>
        </is>
      </c>
      <c r="B5" s="4" t="inlineStr">
        <is>
          <t>The following table presents details of reclassifications out of accumulated other comprehensive loss for the three and six months ended June 30, 2023 and 2022: Details about Accumulated Other Comprehensive Loss Components Amounts Reclassified from Other Comprehensive Loss Affected Line item in the Consolidated Statements of Income Three Months Ended June 30, Six Months Ended June 30, 2023 2022 2023 2022 Unrealized gains (losses) on available-for-sale debt securities Realized gain (loss) on sale of securities $ 138,274 $ (261,483) $ (2,091,962) $ (597,818) Investment income Provision for income taxes (29,038) 54,911 439,312 125,542 Provision for income taxes Total net reclassifications for the period $ 109,236 $ (206,572) $ (1,652,650) $ (472,2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Automotive and Other Segment Reporting</t>
        </is>
      </c>
      <c r="B4" s="4" t="inlineStr">
        <is>
          <t xml:space="preserve">These three non-automotive segments are combined into the "Other" segment as shown below. Three Months Ended June 30, Six Months Ended June 30, 2023 2022 2023 2022 Revenue: Automotive Products $ 574,109,748 $ 452,951,028 $ 1,111,532,736 $ 910,903,581 Other 9,363,098 10,471,974 22,701,421 20,770,196 Total $ 583,472,846 $ 463,423,002 $ 1,134,234,157 $ 931,673,777 Income (Loss) from operations: Automotive Products $ 128,729,058 $ 86,908,119 $ 240,168,856 $ 190,383,628 Other (1,439,670) (1,117,150) 371,179 (1,286,755) Total $ 127,289,388 $ 85,790,969 $ 240,540,035 $ 189,096,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 shows the Company’s Automotive revenue and Other Products revenue disaggregated by geographical location for Automotive Products for the three and six month periods ended June 30, 2023 and June 30, 2022: Three Months Ended June 30, Six Months Ended June 30, Revenue 2023 2022 2023 2022 Automotive Products U.S. $ 177,940,475 $ 145,818,259 $ 348,722,079 $ 288,012,229 Germany 73,990,846 71,580,008 154,570,311 139,145,328 Japan 84,178,567 46,655,756 156,334,551 101,418,244 Mexico 36,803,254 29,792,178 71,090,798 61,927,257 Other 201,196,606 159,104,827 380,814,997 320,400,523 Total Automotive Products $ 574,109,748 $ 452,951,028 $ 1,111,532,736 $ 910,903,581 Other Products (U.S.) 9,363,098 10,471,974 22,701,421 20,770,196 Total Revenue $ 583,472,846 $ 463,423,002 $ 1,134,234,157 $ 931,673,777 The following table disaggregates the Company’s Automotive revenue and Other revenue by major source for the three and six month periods ended June 30, 2023 and June 30, 2022: Three Months Ended June 30, Six Months Ended June 30, Revenue 2023 2022 2023 2022 Automotive Segment Automotive Mirrors &amp; Electronics $ 540,636,798 $ 419,492,115 $ 1,046,368,374 $ 843,118,604 HomeLink Modules* 33,472,950 33,458,913 65,164,362 67,784,977 Total Automotive Products $ 574,109,748 $ 452,951,028 $ 1,111,532,736 $ 910,903,581 Other Segment Fire Protection Products 6,018,930 9,645,549 15,320,083 18,093,236 Aerospace Products 3,344,168 826,425 7,381,338 2,676,960 Total Other $ 9,363,098 $ 10,471,974 $ 22,701,421 $ 20,770,196 *Excludes HomeLink revenue where HomeLink electronics are integrated into interior auto-dimming mirr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Income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583472846</v>
      </c>
      <c r="D4" s="6" t="n">
        <v>463423002</v>
      </c>
      <c r="E4" s="6" t="n">
        <v>1134234157</v>
      </c>
      <c r="F4" s="6" t="n">
        <v>931673777</v>
      </c>
    </row>
    <row r="5">
      <c r="A5" s="4" t="inlineStr">
        <is>
          <t>COST OF GOODS SOLD</t>
        </is>
      </c>
      <c r="C5" s="5" t="n">
        <v>390389807</v>
      </c>
      <c r="D5" s="5" t="n">
        <v>315055988</v>
      </c>
      <c r="E5" s="5" t="n">
        <v>766413887</v>
      </c>
      <c r="F5" s="5" t="n">
        <v>622894804</v>
      </c>
    </row>
    <row r="6">
      <c r="A6" s="4" t="inlineStr">
        <is>
          <t>Gross profit</t>
        </is>
      </c>
      <c r="C6" s="5" t="n">
        <v>193083039</v>
      </c>
      <c r="D6" s="5" t="n">
        <v>148367014</v>
      </c>
      <c r="E6" s="5" t="n">
        <v>367820270</v>
      </c>
      <c r="F6" s="5" t="n">
        <v>30877897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Engineering, research and development</t>
        </is>
      </c>
      <c r="C8" s="5" t="n">
        <v>37973790</v>
      </c>
      <c r="D8" s="5" t="n">
        <v>32857419</v>
      </c>
      <c r="E8" s="5" t="n">
        <v>72627537</v>
      </c>
      <c r="F8" s="5" t="n">
        <v>64832406</v>
      </c>
    </row>
    <row r="9">
      <c r="A9" s="4" t="inlineStr">
        <is>
          <t>Selling, general &amp; administrative</t>
        </is>
      </c>
      <c r="C9" s="5" t="n">
        <v>27819861</v>
      </c>
      <c r="D9" s="5" t="n">
        <v>29718626</v>
      </c>
      <c r="E9" s="5" t="n">
        <v>54652698</v>
      </c>
      <c r="F9" s="5" t="n">
        <v>54849694</v>
      </c>
    </row>
    <row r="10">
      <c r="A10" s="4" t="inlineStr">
        <is>
          <t>Total operating expenses</t>
        </is>
      </c>
      <c r="C10" s="5" t="n">
        <v>65793651</v>
      </c>
      <c r="D10" s="5" t="n">
        <v>62576045</v>
      </c>
      <c r="E10" s="5" t="n">
        <v>127280235</v>
      </c>
      <c r="F10" s="5" t="n">
        <v>119682100</v>
      </c>
    </row>
    <row r="11">
      <c r="A11" s="4" t="inlineStr">
        <is>
          <t>Income from operations</t>
        </is>
      </c>
      <c r="C11" s="5" t="n">
        <v>127289388</v>
      </c>
      <c r="D11" s="5" t="n">
        <v>85790969</v>
      </c>
      <c r="E11" s="5" t="n">
        <v>240540035</v>
      </c>
      <c r="F11" s="5" t="n">
        <v>189096873</v>
      </c>
    </row>
    <row r="12">
      <c r="A12" s="3" t="inlineStr">
        <is>
          <t>OTHER INCOME (LOSS)</t>
        </is>
      </c>
      <c r="C12" s="4" t="inlineStr">
        <is>
          <t xml:space="preserve"> </t>
        </is>
      </c>
      <c r="D12" s="4" t="inlineStr">
        <is>
          <t xml:space="preserve"> </t>
        </is>
      </c>
      <c r="E12" s="4" t="inlineStr">
        <is>
          <t xml:space="preserve"> </t>
        </is>
      </c>
      <c r="F12" s="4" t="inlineStr">
        <is>
          <t xml:space="preserve"> </t>
        </is>
      </c>
    </row>
    <row r="13">
      <c r="A13" s="4" t="inlineStr">
        <is>
          <t>Investment income</t>
        </is>
      </c>
      <c r="C13" s="5" t="n">
        <v>2890934</v>
      </c>
      <c r="D13" s="5" t="n">
        <v>920284</v>
      </c>
      <c r="E13" s="5" t="n">
        <v>5830128</v>
      </c>
      <c r="F13" s="5" t="n">
        <v>1708600</v>
      </c>
    </row>
    <row r="14">
      <c r="A14" s="4" t="inlineStr">
        <is>
          <t>Other loss, net</t>
        </is>
      </c>
      <c r="C14" s="5" t="n">
        <v>-1576538</v>
      </c>
      <c r="D14" s="5" t="n">
        <v>-1903269</v>
      </c>
      <c r="E14" s="5" t="n">
        <v>-1771277</v>
      </c>
      <c r="F14" s="5" t="n">
        <v>-2702079</v>
      </c>
    </row>
    <row r="15">
      <c r="A15" s="4" t="inlineStr">
        <is>
          <t>Total other income (loss)</t>
        </is>
      </c>
      <c r="C15" s="5" t="n">
        <v>1314396</v>
      </c>
      <c r="D15" s="5" t="n">
        <v>-982985</v>
      </c>
      <c r="E15" s="5" t="n">
        <v>4058851</v>
      </c>
      <c r="F15" s="5" t="n">
        <v>-993479</v>
      </c>
    </row>
    <row r="16">
      <c r="A16" s="4" t="inlineStr">
        <is>
          <t>INCOME BEFORE PROVISION FOR INCOME TAXES</t>
        </is>
      </c>
      <c r="C16" s="5" t="n">
        <v>128603784</v>
      </c>
      <c r="D16" s="5" t="n">
        <v>84807984</v>
      </c>
      <c r="E16" s="5" t="n">
        <v>244598886</v>
      </c>
      <c r="F16" s="5" t="n">
        <v>188103394</v>
      </c>
    </row>
    <row r="17">
      <c r="A17" s="4" t="inlineStr">
        <is>
          <t>PROVISION FOR INCOME TAXES</t>
        </is>
      </c>
      <c r="C17" s="5" t="n">
        <v>19448381</v>
      </c>
      <c r="D17" s="5" t="n">
        <v>12403581</v>
      </c>
      <c r="E17" s="5" t="n">
        <v>37865222</v>
      </c>
      <c r="F17" s="5" t="n">
        <v>28170366</v>
      </c>
    </row>
    <row r="18">
      <c r="A18" s="4" t="inlineStr">
        <is>
          <t>NET INCOME</t>
        </is>
      </c>
      <c r="C18" s="6" t="n">
        <v>109155403</v>
      </c>
      <c r="D18" s="6" t="n">
        <v>72404403</v>
      </c>
      <c r="E18" s="6" t="n">
        <v>206733664</v>
      </c>
      <c r="F18" s="6" t="n">
        <v>159933028</v>
      </c>
    </row>
    <row r="19">
      <c r="A19" s="3" t="inlineStr">
        <is>
          <t>EARNINGS PER SHARE:</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B20" s="4" t="inlineStr">
        <is>
          <t>[1]</t>
        </is>
      </c>
      <c r="C20" s="7" t="n">
        <v>0.47</v>
      </c>
      <c r="D20" s="7" t="n">
        <v>0.31</v>
      </c>
      <c r="E20" s="7" t="n">
        <v>0.88</v>
      </c>
      <c r="F20" s="7" t="n">
        <v>0.68</v>
      </c>
    </row>
    <row r="21">
      <c r="A21" s="4" t="inlineStr">
        <is>
          <t>Diluted (in dollars per share)</t>
        </is>
      </c>
      <c r="B21" s="4" t="inlineStr">
        <is>
          <t>[1]</t>
        </is>
      </c>
      <c r="C21" s="8" t="n">
        <v>0.47</v>
      </c>
      <c r="D21" s="8" t="n">
        <v>0.31</v>
      </c>
      <c r="E21" s="8" t="n">
        <v>0.88</v>
      </c>
      <c r="F21" s="8" t="n">
        <v>0.68</v>
      </c>
    </row>
    <row r="22">
      <c r="A22" s="4" t="inlineStr">
        <is>
          <t>Cash Dividends Declared per Share (in dollars per share)</t>
        </is>
      </c>
      <c r="C22" s="7" t="n">
        <v>0.12</v>
      </c>
      <c r="D22" s="9" t="n">
        <v>0.12</v>
      </c>
      <c r="E22" s="9" t="n">
        <v>0.24</v>
      </c>
      <c r="F22" s="7" t="n">
        <v>0.24</v>
      </c>
    </row>
    <row r="23"/>
    <row r="24">
      <c r="A24" s="4" t="inlineStr">
        <is>
          <t>[1] (1) Earnings Per Share has been adjusted to exclude the portion of net income allocated to participating securities as a result of share-based payment awards.</t>
        </is>
      </c>
    </row>
  </sheetData>
  <mergeCells count="5">
    <mergeCell ref="A1:B2"/>
    <mergeCell ref="C1:D1"/>
    <mergeCell ref="E1:F1"/>
    <mergeCell ref="A23:E23"/>
    <mergeCell ref="A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Minimum Lease Payments</t>
        </is>
      </c>
      <c r="B4" s="4" t="inlineStr">
        <is>
          <t xml:space="preserve">Future minimum lease payments for operating leases as of June 30, 2023 were as follows: Year ending December 31, 2023 (excluding the six months ended June 30, 2023) $ 1,051,018 2024 1,285,724 2025 882,673 2026 452,055 2027 215,760 Thereafter — Total future minimum lease payments 3,887,230 Less imputed interest (200,767) Total $ 3,686,463 </t>
        </is>
      </c>
    </row>
    <row r="5">
      <c r="A5" s="4" t="inlineStr">
        <is>
          <t>Schedule of Lease Liabilities</t>
        </is>
      </c>
      <c r="B5" s="4" t="inlineStr">
        <is>
          <t xml:space="preserve">Accrued Liabilities $ 1,768,445 Other Non-Current Liabilities 1,918,018 Total $ 3,686,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s>
  <sheetData>
    <row r="1">
      <c r="A1" s="1" t="inlineStr">
        <is>
          <t>Goodwill and Other Intangible Assets (Narrative) (Details) - USD ($)</t>
        </is>
      </c>
      <c r="B1" s="2" t="inlineStr">
        <is>
          <t>3 Months Ended</t>
        </is>
      </c>
      <c r="H1" s="2" t="inlineStr">
        <is>
          <t>6 Months Ended</t>
        </is>
      </c>
    </row>
    <row r="2">
      <c r="B2" s="2" t="inlineStr">
        <is>
          <t>Jun. 30, 2023</t>
        </is>
      </c>
      <c r="C2" s="2" t="inlineStr">
        <is>
          <t>Jun. 30, 2022</t>
        </is>
      </c>
      <c r="D2" s="2" t="inlineStr">
        <is>
          <t>Mar. 31, 2021</t>
        </is>
      </c>
      <c r="E2" s="2" t="inlineStr">
        <is>
          <t>Dec. 31, 2020</t>
        </is>
      </c>
      <c r="F2" s="2" t="inlineStr">
        <is>
          <t>Sep. 30, 2020</t>
        </is>
      </c>
      <c r="G2" s="2" t="inlineStr">
        <is>
          <t>Jun. 30, 2020</t>
        </is>
      </c>
      <c r="H2" s="2" t="inlineStr">
        <is>
          <t>Jun. 30, 2023</t>
        </is>
      </c>
      <c r="I2" s="2" t="inlineStr">
        <is>
          <t>Jun. 30, 2022</t>
        </is>
      </c>
      <c r="J2" s="2" t="inlineStr">
        <is>
          <t>Dec. 31, 2022</t>
        </is>
      </c>
      <c r="K2" s="2" t="inlineStr">
        <is>
          <t>[1]</t>
        </is>
      </c>
      <c r="L2" s="2" t="inlineStr">
        <is>
          <t>Dec. 31, 201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Goodwill</t>
        </is>
      </c>
      <c r="B4" s="6" t="n">
        <v>313647268</v>
      </c>
      <c r="C4" s="4" t="inlineStr">
        <is>
          <t xml:space="preserve"> </t>
        </is>
      </c>
      <c r="D4" s="4" t="inlineStr">
        <is>
          <t xml:space="preserve"> </t>
        </is>
      </c>
      <c r="E4" s="4" t="inlineStr">
        <is>
          <t xml:space="preserve"> </t>
        </is>
      </c>
      <c r="F4" s="4" t="inlineStr">
        <is>
          <t xml:space="preserve"> </t>
        </is>
      </c>
      <c r="G4" s="4" t="inlineStr">
        <is>
          <t xml:space="preserve"> </t>
        </is>
      </c>
      <c r="H4" s="6" t="n">
        <v>313647268</v>
      </c>
      <c r="I4" s="4" t="inlineStr">
        <is>
          <t xml:space="preserve"> </t>
        </is>
      </c>
      <c r="J4" s="6" t="n">
        <v>313807494</v>
      </c>
      <c r="L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L5" s="4" t="inlineStr">
        <is>
          <t xml:space="preserve"> </t>
        </is>
      </c>
    </row>
    <row r="6">
      <c r="A6" s="4" t="inlineStr">
        <is>
          <t>Amortization of intangible assets</t>
        </is>
      </c>
      <c r="B6" s="5" t="n">
        <v>5200000</v>
      </c>
      <c r="C6" s="6" t="n">
        <v>5500000</v>
      </c>
      <c r="D6" s="4" t="inlineStr">
        <is>
          <t xml:space="preserve"> </t>
        </is>
      </c>
      <c r="E6" s="4" t="inlineStr">
        <is>
          <t xml:space="preserve"> </t>
        </is>
      </c>
      <c r="F6" s="4" t="inlineStr">
        <is>
          <t xml:space="preserve"> </t>
        </is>
      </c>
      <c r="G6" s="4" t="inlineStr">
        <is>
          <t xml:space="preserve"> </t>
        </is>
      </c>
      <c r="H6" s="5" t="n">
        <v>10500000</v>
      </c>
      <c r="I6" s="6" t="n">
        <v>11100000</v>
      </c>
      <c r="J6" s="4" t="inlineStr">
        <is>
          <t xml:space="preserve"> </t>
        </is>
      </c>
      <c r="L6" s="4" t="inlineStr">
        <is>
          <t xml:space="preserve"> </t>
        </is>
      </c>
    </row>
    <row r="7">
      <c r="A7" s="4" t="inlineStr">
        <is>
          <t>Patents and Other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Amortization expense, remainder of fiscal year</t>
        </is>
      </c>
      <c r="B9" s="5" t="n">
        <v>20000000</v>
      </c>
      <c r="C9" s="4" t="inlineStr">
        <is>
          <t xml:space="preserve"> </t>
        </is>
      </c>
      <c r="D9" s="4" t="inlineStr">
        <is>
          <t xml:space="preserve"> </t>
        </is>
      </c>
      <c r="E9" s="4" t="inlineStr">
        <is>
          <t xml:space="preserve"> </t>
        </is>
      </c>
      <c r="F9" s="4" t="inlineStr">
        <is>
          <t xml:space="preserve"> </t>
        </is>
      </c>
      <c r="G9" s="4" t="inlineStr">
        <is>
          <t xml:space="preserve"> </t>
        </is>
      </c>
      <c r="H9" s="5" t="n">
        <v>20000000</v>
      </c>
      <c r="I9" s="4" t="inlineStr">
        <is>
          <t xml:space="preserve"> </t>
        </is>
      </c>
      <c r="J9" s="4" t="inlineStr">
        <is>
          <t xml:space="preserve"> </t>
        </is>
      </c>
      <c r="L9" s="4" t="inlineStr">
        <is>
          <t xml:space="preserve"> </t>
        </is>
      </c>
    </row>
    <row r="10">
      <c r="A10" s="4" t="inlineStr">
        <is>
          <t>Amortization expense, year one</t>
        </is>
      </c>
      <c r="B10" s="5" t="n">
        <v>16000000</v>
      </c>
      <c r="C10" s="4" t="inlineStr">
        <is>
          <t xml:space="preserve"> </t>
        </is>
      </c>
      <c r="D10" s="4" t="inlineStr">
        <is>
          <t xml:space="preserve"> </t>
        </is>
      </c>
      <c r="E10" s="4" t="inlineStr">
        <is>
          <t xml:space="preserve"> </t>
        </is>
      </c>
      <c r="F10" s="4" t="inlineStr">
        <is>
          <t xml:space="preserve"> </t>
        </is>
      </c>
      <c r="G10" s="4" t="inlineStr">
        <is>
          <t xml:space="preserve"> </t>
        </is>
      </c>
      <c r="H10" s="5" t="n">
        <v>16000000</v>
      </c>
      <c r="I10" s="4" t="inlineStr">
        <is>
          <t xml:space="preserve"> </t>
        </is>
      </c>
      <c r="J10" s="4" t="inlineStr">
        <is>
          <t xml:space="preserve"> </t>
        </is>
      </c>
      <c r="L10" s="4" t="inlineStr">
        <is>
          <t xml:space="preserve"> </t>
        </is>
      </c>
    </row>
    <row r="11">
      <c r="A11" s="4" t="inlineStr">
        <is>
          <t>Amortization expense, year two</t>
        </is>
      </c>
      <c r="B11" s="5" t="n">
        <v>13000000</v>
      </c>
      <c r="C11" s="4" t="inlineStr">
        <is>
          <t xml:space="preserve"> </t>
        </is>
      </c>
      <c r="D11" s="4" t="inlineStr">
        <is>
          <t xml:space="preserve"> </t>
        </is>
      </c>
      <c r="E11" s="4" t="inlineStr">
        <is>
          <t xml:space="preserve"> </t>
        </is>
      </c>
      <c r="F11" s="4" t="inlineStr">
        <is>
          <t xml:space="preserve"> </t>
        </is>
      </c>
      <c r="G11" s="4" t="inlineStr">
        <is>
          <t xml:space="preserve"> </t>
        </is>
      </c>
      <c r="H11" s="5" t="n">
        <v>13000000</v>
      </c>
      <c r="I11" s="4" t="inlineStr">
        <is>
          <t xml:space="preserve"> </t>
        </is>
      </c>
      <c r="J11" s="4" t="inlineStr">
        <is>
          <t xml:space="preserve"> </t>
        </is>
      </c>
      <c r="L11" s="4" t="inlineStr">
        <is>
          <t xml:space="preserve"> </t>
        </is>
      </c>
    </row>
    <row r="12">
      <c r="A12" s="4" t="inlineStr">
        <is>
          <t>Amortization expense, year three</t>
        </is>
      </c>
      <c r="B12" s="5" t="n">
        <v>5000000</v>
      </c>
      <c r="C12" s="4" t="inlineStr">
        <is>
          <t xml:space="preserve"> </t>
        </is>
      </c>
      <c r="D12" s="4" t="inlineStr">
        <is>
          <t xml:space="preserve"> </t>
        </is>
      </c>
      <c r="E12" s="4" t="inlineStr">
        <is>
          <t xml:space="preserve"> </t>
        </is>
      </c>
      <c r="F12" s="4" t="inlineStr">
        <is>
          <t xml:space="preserve"> </t>
        </is>
      </c>
      <c r="G12" s="4" t="inlineStr">
        <is>
          <t xml:space="preserve"> </t>
        </is>
      </c>
      <c r="H12" s="5" t="n">
        <v>5000000</v>
      </c>
      <c r="I12" s="4" t="inlineStr">
        <is>
          <t xml:space="preserve"> </t>
        </is>
      </c>
      <c r="J12" s="4" t="inlineStr">
        <is>
          <t xml:space="preserve"> </t>
        </is>
      </c>
      <c r="L12" s="4" t="inlineStr">
        <is>
          <t xml:space="preserve"> </t>
        </is>
      </c>
    </row>
    <row r="13">
      <c r="A13" s="4" t="inlineStr">
        <is>
          <t>Amortization expense, year four</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c r="H13" s="6" t="n">
        <v>5000000</v>
      </c>
      <c r="I13" s="4" t="inlineStr">
        <is>
          <t xml:space="preserve"> </t>
        </is>
      </c>
      <c r="J13" s="4" t="inlineStr">
        <is>
          <t xml:space="preserve"> </t>
        </is>
      </c>
      <c r="L13" s="4" t="inlineStr">
        <is>
          <t xml:space="preserve"> </t>
        </is>
      </c>
    </row>
    <row r="14">
      <c r="A14" s="4" t="inlineStr">
        <is>
          <t>HomeLi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6" t="n">
        <v>307400000</v>
      </c>
    </row>
    <row r="17">
      <c r="A17" s="4" t="inlineStr">
        <is>
          <t>Vaporsens In-Process R&amp;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6" t="n">
        <v>3700000</v>
      </c>
      <c r="H19" s="4" t="inlineStr">
        <is>
          <t xml:space="preserve"> </t>
        </is>
      </c>
      <c r="I19" s="4" t="inlineStr">
        <is>
          <t xml:space="preserve"> </t>
        </is>
      </c>
      <c r="J19" s="4" t="inlineStr">
        <is>
          <t xml:space="preserve"> </t>
        </is>
      </c>
      <c r="L19" s="4" t="inlineStr">
        <is>
          <t xml:space="preserve"> </t>
        </is>
      </c>
    </row>
    <row r="20">
      <c r="A20" s="4" t="inlineStr">
        <is>
          <t>Air-Craftglass In-Process R&amp;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Acquisitions</t>
        </is>
      </c>
      <c r="B22" s="4" t="inlineStr">
        <is>
          <t xml:space="preserve"> </t>
        </is>
      </c>
      <c r="C22" s="4" t="inlineStr">
        <is>
          <t xml:space="preserve"> </t>
        </is>
      </c>
      <c r="D22" s="4" t="inlineStr">
        <is>
          <t xml:space="preserve"> </t>
        </is>
      </c>
      <c r="E22" s="4" t="inlineStr">
        <is>
          <t xml:space="preserve"> </t>
        </is>
      </c>
      <c r="F22" s="6" t="n">
        <v>200000</v>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Argil In-Process R&amp;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Acquisitions</t>
        </is>
      </c>
      <c r="B25" s="4" t="inlineStr">
        <is>
          <t xml:space="preserve"> </t>
        </is>
      </c>
      <c r="C25" s="4" t="inlineStr">
        <is>
          <t xml:space="preserve"> </t>
        </is>
      </c>
      <c r="D25" s="4" t="inlineStr">
        <is>
          <t xml:space="preserve"> </t>
        </is>
      </c>
      <c r="E25" s="6" t="n">
        <v>1000000</v>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Guardian Optical Technolog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4" t="inlineStr">
        <is>
          <t>Acquisitions</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row r="30">
      <c r="A30" s="4" t="inlineStr">
        <is>
          <t>[1]The condensed consolidated balance sheet at December 31, 2022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2">
    <mergeCell ref="A1:A2"/>
    <mergeCell ref="B1:G1"/>
    <mergeCell ref="H1:I1"/>
    <mergeCell ref="J1:K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A29:L29"/>
    <mergeCell ref="A30:L3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Schedule of Goodwill) (Details)</t>
        </is>
      </c>
      <c r="B1" s="2" t="inlineStr">
        <is>
          <t>6 Months Ended</t>
        </is>
      </c>
    </row>
    <row r="2">
      <c r="B2" s="2" t="inlineStr">
        <is>
          <t>Jun. 30, 2023 USD ($)</t>
        </is>
      </c>
    </row>
    <row r="3">
      <c r="A3" s="3" t="inlineStr">
        <is>
          <t>Goodwill [Roll Forward]</t>
        </is>
      </c>
      <c r="B3" s="4" t="inlineStr">
        <is>
          <t xml:space="preserve"> </t>
        </is>
      </c>
    </row>
    <row r="4">
      <c r="A4" s="4" t="inlineStr">
        <is>
          <t>Balance as of December 31, 2022</t>
        </is>
      </c>
      <c r="B4" s="6" t="n">
        <v>313807494</v>
      </c>
      <c r="C4" s="4" t="inlineStr">
        <is>
          <t>[1]</t>
        </is>
      </c>
    </row>
    <row r="5">
      <c r="A5" s="4" t="inlineStr">
        <is>
          <t>Acquisitions</t>
        </is>
      </c>
      <c r="B5" s="5" t="n">
        <v>0</v>
      </c>
    </row>
    <row r="6">
      <c r="A6" s="4" t="inlineStr">
        <is>
          <t>Divestitures</t>
        </is>
      </c>
      <c r="B6" s="5" t="n">
        <v>0</v>
      </c>
    </row>
    <row r="7">
      <c r="A7" s="4" t="inlineStr">
        <is>
          <t>Impairments</t>
        </is>
      </c>
      <c r="B7" s="5" t="n">
        <v>0</v>
      </c>
    </row>
    <row r="8">
      <c r="A8" s="4" t="inlineStr">
        <is>
          <t>Other</t>
        </is>
      </c>
      <c r="B8" s="5" t="n">
        <v>-160226</v>
      </c>
    </row>
    <row r="9">
      <c r="A9" s="4" t="inlineStr">
        <is>
          <t>Balance as of June 30, 2023</t>
        </is>
      </c>
      <c r="B9" s="6" t="n">
        <v>313647268</v>
      </c>
    </row>
    <row r="10"/>
    <row r="11">
      <c r="A11" s="4" t="inlineStr">
        <is>
          <t>[1]The condensed consolidated balance sheet at December 31, 2022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A2"/>
    <mergeCell ref="B1:C1"/>
    <mergeCell ref="B2:C2"/>
    <mergeCell ref="A10:C10"/>
    <mergeCell ref="A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ntangible Assets (Schedule of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et</t>
        </is>
      </c>
      <c r="B3" s="6" t="n">
        <v>209710910</v>
      </c>
      <c r="C3" s="6" t="n">
        <v>219360910</v>
      </c>
      <c r="D3" s="4" t="inlineStr">
        <is>
          <t>[1]</t>
        </is>
      </c>
    </row>
    <row r="4">
      <c r="A4" s="4" t="inlineStr">
        <is>
          <t>Gentex Paten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s, gross</t>
        </is>
      </c>
      <c r="B6" s="5" t="n">
        <v>40639478</v>
      </c>
      <c r="C6" s="5" t="n">
        <v>40653851</v>
      </c>
    </row>
    <row r="7">
      <c r="A7" s="4" t="inlineStr">
        <is>
          <t>Finite-lived intangible assets, accumulated amortization</t>
        </is>
      </c>
      <c r="B7" s="5" t="n">
        <v>-28251342</v>
      </c>
      <c r="C7" s="5" t="n">
        <v>-27820383</v>
      </c>
    </row>
    <row r="8">
      <c r="A8" s="4" t="inlineStr">
        <is>
          <t>Finite-lived intangible assets, net</t>
        </is>
      </c>
      <c r="B8" s="5" t="n">
        <v>12388136</v>
      </c>
      <c r="C8" s="5" t="n">
        <v>12833468</v>
      </c>
    </row>
    <row r="9">
      <c r="A9" s="4" t="inlineStr">
        <is>
          <t>HomeLink®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180000000</v>
      </c>
      <c r="C11" s="5" t="n">
        <v>180000000</v>
      </c>
    </row>
    <row r="12">
      <c r="A12" s="4" t="inlineStr">
        <is>
          <t>Finite-lived intangible assets, accumulated amortization</t>
        </is>
      </c>
      <c r="B12" s="5" t="n">
        <v>-146250000</v>
      </c>
      <c r="C12" s="5" t="n">
        <v>-138750000</v>
      </c>
    </row>
    <row r="13">
      <c r="A13" s="4" t="inlineStr">
        <is>
          <t>Finite-lived intangible assets, net</t>
        </is>
      </c>
      <c r="B13" s="6" t="n">
        <v>33750000</v>
      </c>
      <c r="C13" s="6" t="n">
        <v>41250000</v>
      </c>
    </row>
    <row r="14">
      <c r="A14" s="4" t="inlineStr">
        <is>
          <t>Finite-lived intangible asset, useful life</t>
        </is>
      </c>
      <c r="B14" s="4" t="inlineStr">
        <is>
          <t>12 years</t>
        </is>
      </c>
      <c r="C14" s="4" t="inlineStr">
        <is>
          <t>12 years</t>
        </is>
      </c>
    </row>
    <row r="15">
      <c r="A15" s="4" t="inlineStr">
        <is>
          <t>Existing Customer Platform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6" t="n">
        <v>43000000</v>
      </c>
      <c r="C17" s="6" t="n">
        <v>43000000</v>
      </c>
    </row>
    <row r="18">
      <c r="A18" s="4" t="inlineStr">
        <is>
          <t>Finite-lived intangible assets, accumulated amortization</t>
        </is>
      </c>
      <c r="B18" s="5" t="n">
        <v>-41925000</v>
      </c>
      <c r="C18" s="5" t="n">
        <v>-39775000</v>
      </c>
    </row>
    <row r="19">
      <c r="A19" s="4" t="inlineStr">
        <is>
          <t>Finite-lived intangible assets, net</t>
        </is>
      </c>
      <c r="B19" s="6" t="n">
        <v>1075000</v>
      </c>
      <c r="C19" s="6" t="n">
        <v>3225000</v>
      </c>
    </row>
    <row r="20">
      <c r="A20" s="4" t="inlineStr">
        <is>
          <t>Finite-lived intangible asset, useful life</t>
        </is>
      </c>
      <c r="B20" s="4" t="inlineStr">
        <is>
          <t>10 years</t>
        </is>
      </c>
      <c r="C20" s="4" t="inlineStr">
        <is>
          <t>10 years</t>
        </is>
      </c>
    </row>
    <row r="21">
      <c r="A21" s="4" t="inlineStr">
        <is>
          <t>Other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accumulated amortization</t>
        </is>
      </c>
      <c r="B23" s="6" t="n">
        <v>-188175000</v>
      </c>
      <c r="C23" s="6" t="n">
        <v>-178525000</v>
      </c>
    </row>
    <row r="24">
      <c r="A24" s="4" t="inlineStr">
        <is>
          <t>Intangible assets, gross</t>
        </is>
      </c>
      <c r="B24" s="5" t="n">
        <v>397885910</v>
      </c>
      <c r="C24" s="5" t="n">
        <v>397885910</v>
      </c>
    </row>
    <row r="25">
      <c r="A25" s="4" t="inlineStr">
        <is>
          <t>Intangible assets, net</t>
        </is>
      </c>
      <c r="B25" s="5" t="n">
        <v>209710910</v>
      </c>
      <c r="C25" s="5" t="n">
        <v>219360910</v>
      </c>
    </row>
    <row r="26">
      <c r="A26" s="4" t="inlineStr">
        <is>
          <t>Patents and Other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Total Patents &amp; Other Intangible Assets, Gross</t>
        </is>
      </c>
      <c r="B28" s="5" t="n">
        <v>438525388</v>
      </c>
      <c r="C28" s="5" t="n">
        <v>438539761</v>
      </c>
    </row>
    <row r="29">
      <c r="A29" s="4" t="inlineStr">
        <is>
          <t>Total Patents &amp; Other Intangible Assets, Accumulated Amortization</t>
        </is>
      </c>
      <c r="B29" s="5" t="n">
        <v>-216426342</v>
      </c>
      <c r="C29" s="5" t="n">
        <v>-206345383</v>
      </c>
    </row>
    <row r="30">
      <c r="A30" s="4" t="inlineStr">
        <is>
          <t>Total Patents &amp; Other Intangible Assets, Net</t>
        </is>
      </c>
      <c r="B30" s="5" t="n">
        <v>222099046</v>
      </c>
      <c r="C30" s="5" t="n">
        <v>232194378</v>
      </c>
    </row>
    <row r="31">
      <c r="A31" s="4" t="inlineStr">
        <is>
          <t>HomeLink® Trade Names and Trademark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definite-lived intangible assets</t>
        </is>
      </c>
      <c r="B33" s="5" t="n">
        <v>52000000</v>
      </c>
      <c r="C33" s="5" t="n">
        <v>52000000</v>
      </c>
    </row>
    <row r="34">
      <c r="A34" s="4" t="inlineStr">
        <is>
          <t>HomeLink® Trade Names and Trademarks | Guardian Optical Technologi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definite-lived intangible assets</t>
        </is>
      </c>
      <c r="B36" s="5" t="n">
        <v>1300000</v>
      </c>
      <c r="C36" s="5" t="n">
        <v>1300000</v>
      </c>
    </row>
    <row r="37">
      <c r="A37" s="4" t="inlineStr">
        <is>
          <t>Exclusive Licensing Agreement</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definite-lived intangible assets</t>
        </is>
      </c>
      <c r="B39" s="5" t="n">
        <v>96000000</v>
      </c>
      <c r="C39" s="5" t="n">
        <v>96000000</v>
      </c>
    </row>
    <row r="40">
      <c r="A40" s="4" t="inlineStr">
        <is>
          <t>In Process Research and Development | Vaporsens In-Process R&amp;D</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Indefinite-lived intangible assets</t>
        </is>
      </c>
      <c r="B42" s="5" t="n">
        <v>11000000</v>
      </c>
      <c r="C42" s="5" t="n">
        <v>11000000</v>
      </c>
    </row>
    <row r="43">
      <c r="A43" s="4" t="inlineStr">
        <is>
          <t>In Process Research and Development | Argil In-Process R&amp;D</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Indefinite-lived intangible assets</t>
        </is>
      </c>
      <c r="B45" s="5" t="n">
        <v>6278132</v>
      </c>
      <c r="C45" s="5" t="n">
        <v>6278132</v>
      </c>
    </row>
    <row r="46">
      <c r="A46" s="4" t="inlineStr">
        <is>
          <t>In Process Research and Development | Air-Craftglass In-Process R&amp;D</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Indefinite-lived intangible assets</t>
        </is>
      </c>
      <c r="B48" s="5" t="n">
        <v>1507778</v>
      </c>
      <c r="C48" s="5" t="n">
        <v>1507778</v>
      </c>
    </row>
    <row r="49">
      <c r="A49" s="4" t="inlineStr">
        <is>
          <t>In Process Research and Development | Guardian Optical Technologie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Indefinite-lived intangible assets</t>
        </is>
      </c>
      <c r="B51" s="6" t="n">
        <v>6800000</v>
      </c>
      <c r="C51" s="6" t="n">
        <v>6800000</v>
      </c>
    </row>
    <row r="52"/>
    <row r="53">
      <c r="A53" s="4" t="inlineStr">
        <is>
          <t>[1]The condensed consolidated balance sheet at December 31, 2022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C1:D1"/>
    <mergeCell ref="A52:D52"/>
    <mergeCell ref="A53:D5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Investments (Narrative) (Details) - USD ($)</t>
        </is>
      </c>
      <c r="B1" s="2" t="inlineStr">
        <is>
          <t>Jun. 30, 2023</t>
        </is>
      </c>
      <c r="C1" s="2" t="inlineStr">
        <is>
          <t>Mar. 09,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quity method investments</t>
        </is>
      </c>
      <c r="B3" s="4" t="inlineStr">
        <is>
          <t xml:space="preserve"> </t>
        </is>
      </c>
      <c r="C3" s="6" t="n">
        <v>21500000</v>
      </c>
      <c r="D3" s="4" t="inlineStr">
        <is>
          <t xml:space="preserve"> </t>
        </is>
      </c>
    </row>
    <row r="4">
      <c r="A4" s="4" t="inlineStr">
        <is>
          <t>Short-term investments</t>
        </is>
      </c>
      <c r="B4" s="6" t="n">
        <v>20172297</v>
      </c>
      <c r="C4" s="4" t="inlineStr">
        <is>
          <t xml:space="preserve"> </t>
        </is>
      </c>
      <c r="D4" s="6" t="n">
        <v>23007385</v>
      </c>
      <c r="E4" s="4" t="inlineStr">
        <is>
          <t>[1]</t>
        </is>
      </c>
    </row>
    <row r="5">
      <c r="A5" s="4" t="inlineStr">
        <is>
          <t>Long-term investments</t>
        </is>
      </c>
      <c r="B5" s="5" t="n">
        <v>239621466</v>
      </c>
      <c r="C5" s="4" t="inlineStr">
        <is>
          <t xml:space="preserve"> </t>
        </is>
      </c>
      <c r="D5" s="5" t="n">
        <v>202331983</v>
      </c>
      <c r="E5" s="4" t="inlineStr">
        <is>
          <t>[1]</t>
        </is>
      </c>
    </row>
    <row r="6">
      <c r="A6" s="4" t="inlineStr">
        <is>
          <t>Adasky, LTD</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quity method investment, ownership percentage</t>
        </is>
      </c>
      <c r="B8" s="4" t="inlineStr">
        <is>
          <t xml:space="preserve"> </t>
        </is>
      </c>
      <c r="C8" s="10" t="n">
        <v>0.15</v>
      </c>
      <c r="D8" s="4" t="inlineStr">
        <is>
          <t xml:space="preserve"> </t>
        </is>
      </c>
    </row>
    <row r="9">
      <c r="A9" s="4" t="inlineStr">
        <is>
          <t>Long-term Investmen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quity securities, FV-NI</t>
        </is>
      </c>
      <c r="B11" s="5" t="n">
        <v>94000000</v>
      </c>
      <c r="C11" s="4" t="inlineStr">
        <is>
          <t xml:space="preserve"> </t>
        </is>
      </c>
      <c r="D11" s="5" t="n">
        <v>69500000</v>
      </c>
    </row>
    <row r="12">
      <c r="A12" s="4" t="inlineStr">
        <is>
          <t>Long-term investments</t>
        </is>
      </c>
      <c r="B12" s="5" t="n">
        <v>91800000</v>
      </c>
      <c r="C12" s="4" t="inlineStr">
        <is>
          <t xml:space="preserve"> </t>
        </is>
      </c>
      <c r="D12" s="5" t="n">
        <v>65700000</v>
      </c>
    </row>
    <row r="13">
      <c r="A13" s="4" t="inlineStr">
        <is>
          <t>Short-Term Investm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hort-term investments</t>
        </is>
      </c>
      <c r="B15" s="6" t="n">
        <v>2200000</v>
      </c>
      <c r="C15" s="4" t="inlineStr">
        <is>
          <t xml:space="preserve"> </t>
        </is>
      </c>
      <c r="D15" s="6" t="n">
        <v>3800000</v>
      </c>
    </row>
    <row r="16">
      <c r="A16" s="4" t="inlineStr">
        <is>
          <t>Minimum | Gentex Corporation</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Equity method investment, ownership percentage</t>
        </is>
      </c>
      <c r="B18" s="10" t="n">
        <v>0.2</v>
      </c>
      <c r="C18" s="4" t="inlineStr">
        <is>
          <t xml:space="preserve"> </t>
        </is>
      </c>
      <c r="D18" s="4" t="inlineStr">
        <is>
          <t xml:space="preserve"> </t>
        </is>
      </c>
    </row>
    <row r="19">
      <c r="A19" s="4" t="inlineStr">
        <is>
          <t>Maximum | Gentex Corporation</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Equity method investment, ownership percentage</t>
        </is>
      </c>
      <c r="B21" s="10" t="n">
        <v>0.5</v>
      </c>
      <c r="C21" s="4" t="inlineStr">
        <is>
          <t xml:space="preserve"> </t>
        </is>
      </c>
      <c r="D21" s="4" t="inlineStr">
        <is>
          <t xml:space="preserve"> </t>
        </is>
      </c>
    </row>
    <row r="22"/>
    <row r="23">
      <c r="A23" s="4" t="inlineStr">
        <is>
          <t>[1]The condensed consolidated balance sheet at December 31, 2022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D1:E1"/>
    <mergeCell ref="A22:E22"/>
    <mergeCell ref="A23:E2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ssets or Liabilities, Recurring Fair Value Measurement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mp; Cash Equivalents</t>
        </is>
      </c>
      <c r="B3" s="6" t="n">
        <v>237665601</v>
      </c>
      <c r="C3" s="6" t="n">
        <v>214754638</v>
      </c>
    </row>
    <row r="4">
      <c r="A4" s="4" t="inlineStr">
        <is>
          <t>Restricted Cash</t>
        </is>
      </c>
      <c r="B4" s="4" t="inlineStr">
        <is>
          <t xml:space="preserve"> </t>
        </is>
      </c>
      <c r="C4" s="5" t="n">
        <v>4000000</v>
      </c>
    </row>
    <row r="5">
      <c r="A5" s="4" t="inlineStr">
        <is>
          <t>Market Value</t>
        </is>
      </c>
      <c r="B5" s="5" t="n">
        <v>163819209</v>
      </c>
      <c r="C5" s="5" t="n">
        <v>159790118</v>
      </c>
    </row>
    <row r="6">
      <c r="A6" s="4" t="inlineStr">
        <is>
          <t>Total</t>
        </is>
      </c>
      <c r="B6" s="5" t="n">
        <v>401484811</v>
      </c>
      <c r="C6" s="5" t="n">
        <v>378544756</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mp; Cash Equivalents</t>
        </is>
      </c>
      <c r="B9" s="5" t="n">
        <v>237665601</v>
      </c>
      <c r="C9" s="5" t="n">
        <v>214754638</v>
      </c>
    </row>
    <row r="10">
      <c r="A10" s="4" t="inlineStr">
        <is>
          <t>Restricted Cash</t>
        </is>
      </c>
      <c r="B10" s="4" t="inlineStr">
        <is>
          <t xml:space="preserve"> </t>
        </is>
      </c>
      <c r="C10" s="5" t="n">
        <v>4000000</v>
      </c>
    </row>
    <row r="11">
      <c r="A11" s="4" t="inlineStr">
        <is>
          <t>Total</t>
        </is>
      </c>
      <c r="B11" s="5" t="n">
        <v>242191045</v>
      </c>
      <c r="C11" s="5" t="n">
        <v>222116628</v>
      </c>
    </row>
    <row r="12">
      <c r="A12" s="4" t="inlineStr">
        <is>
          <t>(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mp; Cash Equivalents</t>
        </is>
      </c>
      <c r="B14" s="5" t="n">
        <v>0</v>
      </c>
      <c r="C14" s="5" t="n">
        <v>0</v>
      </c>
    </row>
    <row r="15">
      <c r="A15" s="4" t="inlineStr">
        <is>
          <t>Restricted Cash</t>
        </is>
      </c>
      <c r="B15" s="4" t="inlineStr">
        <is>
          <t xml:space="preserve"> </t>
        </is>
      </c>
      <c r="C15" s="5" t="n">
        <v>0</v>
      </c>
    </row>
    <row r="16">
      <c r="A16" s="4" t="inlineStr">
        <is>
          <t>Total</t>
        </is>
      </c>
      <c r="B16" s="5" t="n">
        <v>159293766</v>
      </c>
      <c r="C16" s="5" t="n">
        <v>156428128</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mp; Cash Equivalents</t>
        </is>
      </c>
      <c r="B19" s="5" t="n">
        <v>0</v>
      </c>
      <c r="C19" s="5" t="n">
        <v>0</v>
      </c>
    </row>
    <row r="20">
      <c r="A20" s="4" t="inlineStr">
        <is>
          <t>Restricted Cash</t>
        </is>
      </c>
      <c r="B20" s="4" t="inlineStr">
        <is>
          <t xml:space="preserve"> </t>
        </is>
      </c>
      <c r="C20" s="5" t="n">
        <v>0</v>
      </c>
    </row>
    <row r="21">
      <c r="A21" s="4" t="inlineStr">
        <is>
          <t>Total</t>
        </is>
      </c>
      <c r="B21" s="5" t="n">
        <v>0</v>
      </c>
      <c r="C21" s="5" t="n">
        <v>0</v>
      </c>
    </row>
    <row r="22">
      <c r="A22" s="4" t="inlineStr">
        <is>
          <t>Short-Term Investments | Certificate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 Value</t>
        </is>
      </c>
      <c r="B24" s="5" t="n">
        <v>1244803</v>
      </c>
      <c r="C24" s="5" t="n">
        <v>1736163</v>
      </c>
    </row>
    <row r="25">
      <c r="A25" s="4" t="inlineStr">
        <is>
          <t>Short-Term Investments | Certificate of Deposit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 Value</t>
        </is>
      </c>
      <c r="B27" s="5" t="n">
        <v>1244803</v>
      </c>
      <c r="C27" s="5" t="n">
        <v>1736163</v>
      </c>
    </row>
    <row r="28">
      <c r="A28" s="4" t="inlineStr">
        <is>
          <t>Short-Term Investments | Certificate of Deposit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 Value</t>
        </is>
      </c>
      <c r="B30" s="5" t="n">
        <v>0</v>
      </c>
      <c r="C30" s="5" t="n">
        <v>0</v>
      </c>
    </row>
    <row r="31">
      <c r="A31" s="4" t="inlineStr">
        <is>
          <t>Short-Term Investments | Certificate of Deposit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 Value</t>
        </is>
      </c>
      <c r="B33" s="5" t="n">
        <v>0</v>
      </c>
      <c r="C33" s="5" t="n">
        <v>0</v>
      </c>
    </row>
    <row r="34">
      <c r="A34" s="4" t="inlineStr">
        <is>
          <t>Short-Term Investments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 Value</t>
        </is>
      </c>
      <c r="B36" s="5" t="n">
        <v>1917173</v>
      </c>
      <c r="C36" s="5" t="n">
        <v>5473341</v>
      </c>
    </row>
    <row r="37">
      <c r="A37" s="4" t="inlineStr">
        <is>
          <t>Short-Term Investments | Corporate Bond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 Value</t>
        </is>
      </c>
      <c r="B39" s="5" t="n">
        <v>0</v>
      </c>
      <c r="C39" s="5" t="n">
        <v>0</v>
      </c>
    </row>
    <row r="40">
      <c r="A40" s="4" t="inlineStr">
        <is>
          <t>Short-Term Investments | Corporate Bonds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 Value</t>
        </is>
      </c>
      <c r="B42" s="5" t="n">
        <v>1917173</v>
      </c>
      <c r="C42" s="5" t="n">
        <v>5473341</v>
      </c>
    </row>
    <row r="43">
      <c r="A43" s="4" t="inlineStr">
        <is>
          <t>Short-Term Investments | Corporate Bond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 Value</t>
        </is>
      </c>
      <c r="B45" s="5" t="n">
        <v>0</v>
      </c>
      <c r="C45" s="5" t="n">
        <v>0</v>
      </c>
    </row>
    <row r="46">
      <c r="A46" s="4" t="inlineStr">
        <is>
          <t>Short-Term Investments | Governmen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 Value</t>
        </is>
      </c>
      <c r="B48" s="5" t="n">
        <v>4715195</v>
      </c>
      <c r="C48" s="5" t="n">
        <v>4423041</v>
      </c>
    </row>
    <row r="49">
      <c r="A49" s="4" t="inlineStr">
        <is>
          <t>Short-Term Investments | Government Securitie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 Value</t>
        </is>
      </c>
      <c r="B51" s="5" t="n">
        <v>0</v>
      </c>
      <c r="C51" s="5" t="n">
        <v>0</v>
      </c>
    </row>
    <row r="52">
      <c r="A52" s="4" t="inlineStr">
        <is>
          <t>Short-Term Investments | Government Securitie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 Value</t>
        </is>
      </c>
      <c r="B54" s="5" t="n">
        <v>4715195</v>
      </c>
      <c r="C54" s="5" t="n">
        <v>4423041</v>
      </c>
    </row>
    <row r="55">
      <c r="A55" s="4" t="inlineStr">
        <is>
          <t>Short-Term Investments | Government Securities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 Value</t>
        </is>
      </c>
      <c r="B57" s="5" t="n">
        <v>0</v>
      </c>
      <c r="C57" s="5" t="n">
        <v>0</v>
      </c>
    </row>
    <row r="58">
      <c r="A58" s="4" t="inlineStr">
        <is>
          <t>Short-Term Investments | Municipal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 Value</t>
        </is>
      </c>
      <c r="B60" s="5" t="n">
        <v>3475351</v>
      </c>
      <c r="C60" s="5" t="n">
        <v>5174773</v>
      </c>
    </row>
    <row r="61">
      <c r="A61" s="4" t="inlineStr">
        <is>
          <t>Short-Term Investments | Municipal Bonds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 Value</t>
        </is>
      </c>
      <c r="B63" s="5" t="n">
        <v>0</v>
      </c>
      <c r="C63" s="5" t="n">
        <v>0</v>
      </c>
    </row>
    <row r="64">
      <c r="A64" s="4" t="inlineStr">
        <is>
          <t>Short-Term Investments | Municipal Bond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 Value</t>
        </is>
      </c>
      <c r="B66" s="5" t="n">
        <v>3475351</v>
      </c>
      <c r="C66" s="5" t="n">
        <v>5174773</v>
      </c>
    </row>
    <row r="67">
      <c r="A67" s="4" t="inlineStr">
        <is>
          <t>Short-Term Investments | Municipal Bonds |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 Value</t>
        </is>
      </c>
      <c r="B69" s="5" t="n">
        <v>0</v>
      </c>
      <c r="C69" s="5" t="n">
        <v>0</v>
      </c>
    </row>
    <row r="70">
      <c r="A70" s="4" t="inlineStr">
        <is>
          <t>Short-Term Investments | Oth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 Value</t>
        </is>
      </c>
      <c r="B72" s="5" t="n">
        <v>4671277</v>
      </c>
      <c r="C72" s="5" t="n">
        <v>2347602</v>
      </c>
    </row>
    <row r="73">
      <c r="A73" s="4" t="inlineStr">
        <is>
          <t>Short-Term Investments | Other |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 Value</t>
        </is>
      </c>
      <c r="B75" s="5" t="n">
        <v>1204252</v>
      </c>
      <c r="C75" s="5" t="n">
        <v>1093602</v>
      </c>
    </row>
    <row r="76">
      <c r="A76" s="4" t="inlineStr">
        <is>
          <t>Short-Term Investments | Other |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 Value</t>
        </is>
      </c>
      <c r="B78" s="5" t="n">
        <v>3467025</v>
      </c>
      <c r="C78" s="5" t="n">
        <v>1254000</v>
      </c>
    </row>
    <row r="79">
      <c r="A79" s="4" t="inlineStr">
        <is>
          <t>Short-Term Investments | Other |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 Value</t>
        </is>
      </c>
      <c r="B81" s="5" t="n">
        <v>0</v>
      </c>
      <c r="C81" s="5" t="n">
        <v>0</v>
      </c>
    </row>
    <row r="82">
      <c r="A82" s="4" t="inlineStr">
        <is>
          <t>Long-Term Investments | Asset 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 Value</t>
        </is>
      </c>
      <c r="B84" s="5" t="n">
        <v>16904936</v>
      </c>
      <c r="C84" s="5" t="n">
        <v>18829696</v>
      </c>
    </row>
    <row r="85">
      <c r="A85" s="4" t="inlineStr">
        <is>
          <t>Long-Term Investments | Asset Backed Securities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 Value</t>
        </is>
      </c>
      <c r="B87" s="5" t="n">
        <v>0</v>
      </c>
      <c r="C87" s="5" t="n">
        <v>0</v>
      </c>
    </row>
    <row r="88">
      <c r="A88" s="4" t="inlineStr">
        <is>
          <t>Long-Term Investments | Asset Backed Securities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 Value</t>
        </is>
      </c>
      <c r="B90" s="5" t="n">
        <v>16904936</v>
      </c>
      <c r="C90" s="5" t="n">
        <v>18829696</v>
      </c>
    </row>
    <row r="91">
      <c r="A91" s="4" t="inlineStr">
        <is>
          <t>Long-Term Investments | Asset Backed Securities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 Value</t>
        </is>
      </c>
      <c r="B93" s="5" t="n">
        <v>0</v>
      </c>
      <c r="C93" s="5" t="n">
        <v>0</v>
      </c>
    </row>
    <row r="94">
      <c r="A94" s="4" t="inlineStr">
        <is>
          <t>Long-Term Investments | Certificate of Deposit</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 Value</t>
        </is>
      </c>
      <c r="B96" s="5" t="n">
        <v>982015</v>
      </c>
      <c r="C96" s="5" t="n">
        <v>238925</v>
      </c>
    </row>
    <row r="97">
      <c r="A97" s="4" t="inlineStr">
        <is>
          <t>Long-Term Investments | Certificate of Deposit |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 Value</t>
        </is>
      </c>
      <c r="B99" s="5" t="n">
        <v>982015</v>
      </c>
      <c r="C99" s="5" t="n">
        <v>238925</v>
      </c>
    </row>
    <row r="100">
      <c r="A100" s="4" t="inlineStr">
        <is>
          <t>Long-Term Investments | Certificate of Deposit |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 Value</t>
        </is>
      </c>
      <c r="B102" s="5" t="n">
        <v>0</v>
      </c>
      <c r="C102" s="5" t="n">
        <v>0</v>
      </c>
    </row>
    <row r="103">
      <c r="A103" s="4" t="inlineStr">
        <is>
          <t>Long-Term Investments | Certificate of Deposit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 Value</t>
        </is>
      </c>
      <c r="B105" s="5" t="n">
        <v>0</v>
      </c>
      <c r="C105" s="5" t="n">
        <v>0</v>
      </c>
    </row>
    <row r="106">
      <c r="A106" s="4" t="inlineStr">
        <is>
          <t>Long-Term Investments | Corporate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 Value</t>
        </is>
      </c>
      <c r="B108" s="5" t="n">
        <v>46808383</v>
      </c>
      <c r="C108" s="5" t="n">
        <v>36310477</v>
      </c>
    </row>
    <row r="109">
      <c r="A109" s="4" t="inlineStr">
        <is>
          <t>Long-Term Investments | Corporate Bonds |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arket Value</t>
        </is>
      </c>
      <c r="B111" s="5" t="n">
        <v>0</v>
      </c>
      <c r="C111" s="5" t="n">
        <v>0</v>
      </c>
    </row>
    <row r="112">
      <c r="A112" s="4" t="inlineStr">
        <is>
          <t>Long-Term Investments | Corporate Bonds |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Market Value</t>
        </is>
      </c>
      <c r="B114" s="5" t="n">
        <v>46808383</v>
      </c>
      <c r="C114" s="5" t="n">
        <v>36310477</v>
      </c>
    </row>
    <row r="115">
      <c r="A115" s="4" t="inlineStr">
        <is>
          <t>Long-Term Investments | Corporate Bonds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Market Value</t>
        </is>
      </c>
      <c r="B117" s="5" t="n">
        <v>0</v>
      </c>
      <c r="C117" s="5" t="n">
        <v>0</v>
      </c>
    </row>
    <row r="118">
      <c r="A118" s="4" t="inlineStr">
        <is>
          <t>Long-Term Investments | Government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Market Value</t>
        </is>
      </c>
      <c r="B120" s="5" t="n">
        <v>29169577</v>
      </c>
      <c r="C120" s="5" t="n">
        <v>36532634</v>
      </c>
    </row>
    <row r="121">
      <c r="A121" s="4" t="inlineStr">
        <is>
          <t>Long-Term Investments | Government Securities | (Level 1)</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Market Value</t>
        </is>
      </c>
      <c r="B123" s="5" t="n">
        <v>0</v>
      </c>
      <c r="C123" s="5" t="n">
        <v>0</v>
      </c>
    </row>
    <row r="124">
      <c r="A124" s="4" t="inlineStr">
        <is>
          <t>Long-Term Investments | Government Securities | (Level 2)</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Market Value</t>
        </is>
      </c>
      <c r="B126" s="5" t="n">
        <v>29169577</v>
      </c>
      <c r="C126" s="5" t="n">
        <v>36532634</v>
      </c>
    </row>
    <row r="127">
      <c r="A127" s="4" t="inlineStr">
        <is>
          <t>Long-Term Investments | Government Securities | (Level 3)</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Market Value</t>
        </is>
      </c>
      <c r="B129" s="5" t="n">
        <v>0</v>
      </c>
      <c r="C129" s="5" t="n">
        <v>0</v>
      </c>
    </row>
    <row r="130">
      <c r="A130" s="4" t="inlineStr">
        <is>
          <t>Long-Term Investments | Municipal Bond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Market Value</t>
        </is>
      </c>
      <c r="B132" s="5" t="n">
        <v>52836126</v>
      </c>
      <c r="C132" s="5" t="n">
        <v>48430166</v>
      </c>
    </row>
    <row r="133">
      <c r="A133" s="4" t="inlineStr">
        <is>
          <t>Long-Term Investments | Municipal Bonds | (Level 1)</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Market Value</t>
        </is>
      </c>
      <c r="B135" s="5" t="n">
        <v>0</v>
      </c>
      <c r="C135" s="5" t="n">
        <v>0</v>
      </c>
    </row>
    <row r="136">
      <c r="A136" s="4" t="inlineStr">
        <is>
          <t>Long-Term Investments | Municipal Bonds | (Level 2)</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Market Value</t>
        </is>
      </c>
      <c r="B138" s="5" t="n">
        <v>52836126</v>
      </c>
      <c r="C138" s="5" t="n">
        <v>48430166</v>
      </c>
    </row>
    <row r="139">
      <c r="A139" s="4" t="inlineStr">
        <is>
          <t>Long-Term Investments | Municipal Bonds | (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Market Value</t>
        </is>
      </c>
      <c r="B141" s="5" t="n">
        <v>0</v>
      </c>
      <c r="C141" s="4" t="inlineStr">
        <is>
          <t xml:space="preserve"> </t>
        </is>
      </c>
    </row>
    <row r="142">
      <c r="A142" s="4" t="inlineStr">
        <is>
          <t>Long-Term Investments | Common Stock</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Market Value</t>
        </is>
      </c>
      <c r="B144" s="5" t="n">
        <v>1094374</v>
      </c>
      <c r="C144" s="5" t="n">
        <v>293300</v>
      </c>
    </row>
    <row r="145">
      <c r="A145" s="4" t="inlineStr">
        <is>
          <t>Long-Term Investments | Common Stock | (Level 1)</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Market Value</t>
        </is>
      </c>
      <c r="B147" s="5" t="n">
        <v>1094374</v>
      </c>
      <c r="C147" s="5" t="n">
        <v>293300</v>
      </c>
    </row>
    <row r="148">
      <c r="A148" s="4" t="inlineStr">
        <is>
          <t>Long-Term Investments | Common Stock | (Level 2)</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Market Value</t>
        </is>
      </c>
      <c r="B150" s="5" t="n">
        <v>0</v>
      </c>
      <c r="C150" s="5" t="n">
        <v>0</v>
      </c>
    </row>
    <row r="151">
      <c r="A151" s="4" t="inlineStr">
        <is>
          <t>Long-Term Investments | Common Stock | (Level 3)</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Market Value</t>
        </is>
      </c>
      <c r="B153" s="6" t="n">
        <v>0</v>
      </c>
      <c r="C15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Unrealized Gains and Losses, and Market Value of Investment Securities) (Details) - USD ($)</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Cost</t>
        </is>
      </c>
      <c r="B3" s="6" t="n">
        <v>173228927</v>
      </c>
      <c r="C3" s="6" t="n">
        <v>172587805</v>
      </c>
    </row>
    <row r="4">
      <c r="A4" s="4" t="inlineStr">
        <is>
          <t>Unrealized Gains</t>
        </is>
      </c>
      <c r="B4" s="5" t="n">
        <v>590938</v>
      </c>
      <c r="C4" s="5" t="n">
        <v>236375</v>
      </c>
    </row>
    <row r="5">
      <c r="A5" s="4" t="inlineStr">
        <is>
          <t>Unrealized Losses</t>
        </is>
      </c>
      <c r="B5" s="5" t="n">
        <v>-10000656</v>
      </c>
      <c r="C5" s="5" t="n">
        <v>-13034062</v>
      </c>
    </row>
    <row r="6">
      <c r="A6" s="4" t="inlineStr">
        <is>
          <t>Market Value</t>
        </is>
      </c>
      <c r="B6" s="5" t="n">
        <v>163819209</v>
      </c>
      <c r="C6" s="5" t="n">
        <v>159790118</v>
      </c>
    </row>
    <row r="7">
      <c r="A7" s="4" t="inlineStr">
        <is>
          <t>Short-Term Investments | Certificate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1250000</v>
      </c>
      <c r="C9" s="5" t="n">
        <v>1750256</v>
      </c>
    </row>
    <row r="10">
      <c r="A10" s="4" t="inlineStr">
        <is>
          <t>Unrealized Gains</t>
        </is>
      </c>
      <c r="B10" s="5" t="n">
        <v>0</v>
      </c>
      <c r="C10" s="5" t="n">
        <v>0</v>
      </c>
    </row>
    <row r="11">
      <c r="A11" s="4" t="inlineStr">
        <is>
          <t>Unrealized Losses</t>
        </is>
      </c>
      <c r="B11" s="5" t="n">
        <v>-5197</v>
      </c>
      <c r="C11" s="5" t="n">
        <v>-14093</v>
      </c>
    </row>
    <row r="12">
      <c r="A12" s="4" t="inlineStr">
        <is>
          <t>Market Value</t>
        </is>
      </c>
      <c r="B12" s="5" t="n">
        <v>1244803</v>
      </c>
      <c r="C12" s="5" t="n">
        <v>1736163</v>
      </c>
    </row>
    <row r="13">
      <c r="A13" s="4" t="inlineStr">
        <is>
          <t>Short-Term Investments | 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1988060</v>
      </c>
      <c r="C15" s="5" t="n">
        <v>5571417</v>
      </c>
    </row>
    <row r="16">
      <c r="A16" s="4" t="inlineStr">
        <is>
          <t>Unrealized Gains</t>
        </is>
      </c>
      <c r="B16" s="5" t="n">
        <v>0</v>
      </c>
      <c r="C16" s="5" t="n">
        <v>0</v>
      </c>
    </row>
    <row r="17">
      <c r="A17" s="4" t="inlineStr">
        <is>
          <t>Unrealized Losses</t>
        </is>
      </c>
      <c r="B17" s="5" t="n">
        <v>-70887</v>
      </c>
      <c r="C17" s="5" t="n">
        <v>-98076</v>
      </c>
    </row>
    <row r="18">
      <c r="A18" s="4" t="inlineStr">
        <is>
          <t>Market Value</t>
        </is>
      </c>
      <c r="B18" s="5" t="n">
        <v>1917173</v>
      </c>
      <c r="C18" s="5" t="n">
        <v>5473341</v>
      </c>
    </row>
    <row r="19">
      <c r="A19" s="4" t="inlineStr">
        <is>
          <t>Short-Term Investments |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4754815</v>
      </c>
      <c r="C21" s="5" t="n">
        <v>4476613</v>
      </c>
    </row>
    <row r="22">
      <c r="A22" s="4" t="inlineStr">
        <is>
          <t>Unrealized Gains</t>
        </is>
      </c>
      <c r="B22" s="5" t="n">
        <v>0</v>
      </c>
      <c r="C22" s="5" t="n">
        <v>0</v>
      </c>
    </row>
    <row r="23">
      <c r="A23" s="4" t="inlineStr">
        <is>
          <t>Unrealized Losses</t>
        </is>
      </c>
      <c r="B23" s="5" t="n">
        <v>-39620</v>
      </c>
      <c r="C23" s="5" t="n">
        <v>-53572</v>
      </c>
    </row>
    <row r="24">
      <c r="A24" s="4" t="inlineStr">
        <is>
          <t>Market Value</t>
        </is>
      </c>
      <c r="B24" s="5" t="n">
        <v>4715195</v>
      </c>
      <c r="C24" s="4" t="inlineStr">
        <is>
          <t xml:space="preserve"> </t>
        </is>
      </c>
    </row>
    <row r="25">
      <c r="A25" s="4" t="inlineStr">
        <is>
          <t>Short-Term Investments | 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3493481</v>
      </c>
      <c r="C27" s="5" t="n">
        <v>5223500</v>
      </c>
    </row>
    <row r="28">
      <c r="A28" s="4" t="inlineStr">
        <is>
          <t>Unrealized Gains</t>
        </is>
      </c>
      <c r="B28" s="5" t="n">
        <v>0</v>
      </c>
      <c r="C28" s="5" t="n">
        <v>0</v>
      </c>
    </row>
    <row r="29">
      <c r="A29" s="4" t="inlineStr">
        <is>
          <t>Unrealized Losses</t>
        </is>
      </c>
      <c r="B29" s="5" t="n">
        <v>-18130</v>
      </c>
      <c r="C29" s="5" t="n">
        <v>-48727</v>
      </c>
    </row>
    <row r="30">
      <c r="A30" s="4" t="inlineStr">
        <is>
          <t>Market Value</t>
        </is>
      </c>
      <c r="B30" s="5" t="n">
        <v>3475351</v>
      </c>
      <c r="C30" s="4" t="inlineStr">
        <is>
          <t xml:space="preserve"> </t>
        </is>
      </c>
    </row>
    <row r="31">
      <c r="A31" s="4" t="inlineStr">
        <is>
          <t>Short-Term Investments | Oth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5" t="n">
        <v>4671277</v>
      </c>
      <c r="C33" s="5" t="n">
        <v>2347602</v>
      </c>
    </row>
    <row r="34">
      <c r="A34" s="4" t="inlineStr">
        <is>
          <t>Unrealized Gains</t>
        </is>
      </c>
      <c r="B34" s="5" t="n">
        <v>0</v>
      </c>
      <c r="C34" s="5" t="n">
        <v>0</v>
      </c>
    </row>
    <row r="35">
      <c r="A35" s="4" t="inlineStr">
        <is>
          <t>Unrealized Losses</t>
        </is>
      </c>
      <c r="B35" s="5" t="n">
        <v>0</v>
      </c>
      <c r="C35" s="5" t="n">
        <v>0</v>
      </c>
    </row>
    <row r="36">
      <c r="A36" s="4" t="inlineStr">
        <is>
          <t>Market Value</t>
        </is>
      </c>
      <c r="B36" s="5" t="n">
        <v>4671277</v>
      </c>
      <c r="C36" s="5" t="n">
        <v>2347602</v>
      </c>
    </row>
    <row r="37">
      <c r="A37" s="4" t="inlineStr">
        <is>
          <t>Long-Term Investments | Asset 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5" t="n">
        <v>17111473</v>
      </c>
      <c r="C39" s="5" t="n">
        <v>19151229</v>
      </c>
    </row>
    <row r="40">
      <c r="A40" s="4" t="inlineStr">
        <is>
          <t>Unrealized Gains</t>
        </is>
      </c>
      <c r="B40" s="5" t="n">
        <v>0</v>
      </c>
      <c r="C40" s="5" t="n">
        <v>0</v>
      </c>
    </row>
    <row r="41">
      <c r="A41" s="4" t="inlineStr">
        <is>
          <t>Unrealized Losses</t>
        </is>
      </c>
      <c r="B41" s="5" t="n">
        <v>-206537</v>
      </c>
      <c r="C41" s="5" t="n">
        <v>-321533</v>
      </c>
    </row>
    <row r="42">
      <c r="A42" s="4" t="inlineStr">
        <is>
          <t>Market Value</t>
        </is>
      </c>
      <c r="B42" s="5" t="n">
        <v>16904936</v>
      </c>
      <c r="C42" s="5" t="n">
        <v>18829696</v>
      </c>
    </row>
    <row r="43">
      <c r="A43" s="4" t="inlineStr">
        <is>
          <t>Long-Term Investments | Certificate of Deposit</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5" t="n">
        <v>1000000</v>
      </c>
      <c r="C45" s="5" t="n">
        <v>250000</v>
      </c>
    </row>
    <row r="46">
      <c r="A46" s="4" t="inlineStr">
        <is>
          <t>Unrealized Gains</t>
        </is>
      </c>
      <c r="B46" s="5" t="n">
        <v>0</v>
      </c>
      <c r="C46" s="5" t="n">
        <v>0</v>
      </c>
    </row>
    <row r="47">
      <c r="A47" s="4" t="inlineStr">
        <is>
          <t>Unrealized Losses</t>
        </is>
      </c>
      <c r="B47" s="5" t="n">
        <v>-17985</v>
      </c>
      <c r="C47" s="5" t="n">
        <v>-11075</v>
      </c>
    </row>
    <row r="48">
      <c r="A48" s="4" t="inlineStr">
        <is>
          <t>Market Value</t>
        </is>
      </c>
      <c r="B48" s="5" t="n">
        <v>982015</v>
      </c>
      <c r="C48" s="5" t="n">
        <v>238925</v>
      </c>
    </row>
    <row r="49">
      <c r="A49" s="4" t="inlineStr">
        <is>
          <t>Long-Term Investments | Corporate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t>
        </is>
      </c>
      <c r="B51" s="5" t="n">
        <v>50055216</v>
      </c>
      <c r="C51" s="5" t="n">
        <v>40410206</v>
      </c>
    </row>
    <row r="52">
      <c r="A52" s="4" t="inlineStr">
        <is>
          <t>Unrealized Gains</t>
        </is>
      </c>
      <c r="B52" s="5" t="n">
        <v>1660</v>
      </c>
      <c r="C52" s="5" t="n">
        <v>0</v>
      </c>
    </row>
    <row r="53">
      <c r="A53" s="4" t="inlineStr">
        <is>
          <t>Unrealized Losses</t>
        </is>
      </c>
      <c r="B53" s="5" t="n">
        <v>-3248493</v>
      </c>
      <c r="C53" s="5" t="n">
        <v>-4099729</v>
      </c>
    </row>
    <row r="54">
      <c r="A54" s="4" t="inlineStr">
        <is>
          <t>Market Value</t>
        </is>
      </c>
      <c r="B54" s="5" t="n">
        <v>46808383</v>
      </c>
      <c r="C54" s="5" t="n">
        <v>36310477</v>
      </c>
    </row>
    <row r="55">
      <c r="A55" s="4" t="inlineStr">
        <is>
          <t>Long-Term Investments | Governmen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Cost</t>
        </is>
      </c>
      <c r="B57" s="5" t="n">
        <v>30736849</v>
      </c>
      <c r="C57" s="5" t="n">
        <v>39637461</v>
      </c>
    </row>
    <row r="58">
      <c r="A58" s="4" t="inlineStr">
        <is>
          <t>Unrealized Gains</t>
        </is>
      </c>
      <c r="B58" s="5" t="n">
        <v>0</v>
      </c>
      <c r="C58" s="5" t="n">
        <v>0</v>
      </c>
    </row>
    <row r="59">
      <c r="A59" s="4" t="inlineStr">
        <is>
          <t>Unrealized Losses</t>
        </is>
      </c>
      <c r="B59" s="5" t="n">
        <v>-1567272</v>
      </c>
      <c r="C59" s="5" t="n">
        <v>-3104827</v>
      </c>
    </row>
    <row r="60">
      <c r="A60" s="4" t="inlineStr">
        <is>
          <t>Market Value</t>
        </is>
      </c>
      <c r="B60" s="5" t="n">
        <v>29169577</v>
      </c>
      <c r="C60" s="5" t="n">
        <v>36532634</v>
      </c>
    </row>
    <row r="61">
      <c r="A61" s="4" t="inlineStr">
        <is>
          <t>Long-Term Investments | Municipal Bond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Cost</t>
        </is>
      </c>
      <c r="B63" s="5" t="n">
        <v>57325671</v>
      </c>
      <c r="C63" s="5" t="n">
        <v>53476883</v>
      </c>
    </row>
    <row r="64">
      <c r="A64" s="4" t="inlineStr">
        <is>
          <t>Unrealized Gains</t>
        </is>
      </c>
      <c r="B64" s="5" t="n">
        <v>336990</v>
      </c>
      <c r="C64" s="5" t="n">
        <v>235713</v>
      </c>
    </row>
    <row r="65">
      <c r="A65" s="4" t="inlineStr">
        <is>
          <t>Unrealized Losses</t>
        </is>
      </c>
      <c r="B65" s="5" t="n">
        <v>-4826535</v>
      </c>
      <c r="C65" s="5" t="n">
        <v>-5282430</v>
      </c>
    </row>
    <row r="66">
      <c r="A66" s="4" t="inlineStr">
        <is>
          <t>Market Value</t>
        </is>
      </c>
      <c r="B66" s="5" t="n">
        <v>52836126</v>
      </c>
      <c r="C66" s="5" t="n">
        <v>48430166</v>
      </c>
    </row>
    <row r="67">
      <c r="A67" s="4" t="inlineStr">
        <is>
          <t>Long-Term Investments | Common Stock</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Cost</t>
        </is>
      </c>
      <c r="B69" s="5" t="n">
        <v>842085</v>
      </c>
      <c r="C69" s="5" t="n">
        <v>292638</v>
      </c>
    </row>
    <row r="70">
      <c r="A70" s="4" t="inlineStr">
        <is>
          <t>Unrealized Gains</t>
        </is>
      </c>
      <c r="B70" s="5" t="n">
        <v>252288</v>
      </c>
      <c r="C70" s="5" t="n">
        <v>662</v>
      </c>
    </row>
    <row r="71">
      <c r="A71" s="4" t="inlineStr">
        <is>
          <t>Unrealized Losses</t>
        </is>
      </c>
      <c r="B71" s="5" t="n">
        <v>0</v>
      </c>
      <c r="C71" s="5" t="n">
        <v>0</v>
      </c>
    </row>
    <row r="72">
      <c r="A72" s="4" t="inlineStr">
        <is>
          <t>Market Value</t>
        </is>
      </c>
      <c r="B72" s="6" t="n">
        <v>1094373</v>
      </c>
      <c r="C72" s="6" t="n">
        <v>293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Schedule of Unrealized Loss on Investments) (Details) - USD ($)</t>
        </is>
      </c>
      <c r="B1" s="2" t="inlineStr">
        <is>
          <t>Jun. 30, 2023</t>
        </is>
      </c>
      <c r="C1" s="2" t="inlineStr">
        <is>
          <t>Dec. 31, 2022</t>
        </is>
      </c>
    </row>
    <row r="2">
      <c r="A2" s="3" t="inlineStr">
        <is>
          <t>Investments [Abstract]</t>
        </is>
      </c>
      <c r="B2" s="4" t="inlineStr">
        <is>
          <t xml:space="preserve"> </t>
        </is>
      </c>
      <c r="C2" s="4" t="inlineStr">
        <is>
          <t xml:space="preserve"> </t>
        </is>
      </c>
    </row>
    <row r="3">
      <c r="A3" s="4" t="inlineStr">
        <is>
          <t>Aggregate Unrealized Losses, Loss duration less than one year</t>
        </is>
      </c>
      <c r="B3" s="6" t="n">
        <v>516647</v>
      </c>
      <c r="C3" s="6" t="n">
        <v>4816103</v>
      </c>
    </row>
    <row r="4">
      <c r="A4" s="4" t="inlineStr">
        <is>
          <t>Aggregate Unrealized Losses, Loss duration greater than one year</t>
        </is>
      </c>
      <c r="B4" s="5" t="n">
        <v>9484009</v>
      </c>
      <c r="C4" s="5" t="n">
        <v>8217959</v>
      </c>
    </row>
    <row r="5">
      <c r="A5" s="4" t="inlineStr">
        <is>
          <t>Aggregate Unrealized Losses, Total</t>
        </is>
      </c>
      <c r="B5" s="5" t="n">
        <v>10000656</v>
      </c>
      <c r="C5" s="5" t="n">
        <v>13034062</v>
      </c>
    </row>
    <row r="6">
      <c r="A6" s="4" t="inlineStr">
        <is>
          <t>Aggregate Fair Value of Investments, Loss duration less than one year</t>
        </is>
      </c>
      <c r="B6" s="5" t="n">
        <v>40487017</v>
      </c>
      <c r="C6" s="5" t="n">
        <v>77701146</v>
      </c>
    </row>
    <row r="7">
      <c r="A7" s="4" t="inlineStr">
        <is>
          <t>Aggregate Fair Value of Investments, Loss duration greater than one year</t>
        </is>
      </c>
      <c r="B7" s="5" t="n">
        <v>111100115</v>
      </c>
      <c r="C7" s="5" t="n">
        <v>76643586</v>
      </c>
    </row>
    <row r="8">
      <c r="A8" s="4" t="inlineStr">
        <is>
          <t>Aggregate Fair Value of Investments, Total</t>
        </is>
      </c>
      <c r="B8" s="6" t="n">
        <v>151587132</v>
      </c>
      <c r="C8" s="6" t="n">
        <v>1543447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vestments Classified by Contractual Maturity Date) (Details) - Fixed Income Securities</t>
        </is>
      </c>
      <c r="B1" s="2" t="inlineStr">
        <is>
          <t>Jun. 30, 2023 USD ($)</t>
        </is>
      </c>
    </row>
    <row r="2">
      <c r="A2" s="3" t="inlineStr">
        <is>
          <t>Debt Securities, Available-for-sale [Line Items]</t>
        </is>
      </c>
      <c r="B2" s="4" t="inlineStr">
        <is>
          <t xml:space="preserve"> </t>
        </is>
      </c>
    </row>
    <row r="3">
      <c r="A3" s="4" t="inlineStr">
        <is>
          <t>Due within one year</t>
        </is>
      </c>
      <c r="B3" s="6" t="n">
        <v>11352521</v>
      </c>
    </row>
    <row r="4">
      <c r="A4" s="4" t="inlineStr">
        <is>
          <t>Due between one and five years</t>
        </is>
      </c>
      <c r="B4" s="5" t="n">
        <v>95024741</v>
      </c>
    </row>
    <row r="5">
      <c r="A5" s="4" t="inlineStr">
        <is>
          <t>Due over five years</t>
        </is>
      </c>
      <c r="B5" s="5" t="n">
        <v>51676296</v>
      </c>
    </row>
    <row r="6">
      <c r="A6" s="4" t="inlineStr">
        <is>
          <t>Total</t>
        </is>
      </c>
      <c r="B6" s="6" t="n">
        <v>1580535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80764776</v>
      </c>
      <c r="C3" s="6" t="n">
        <v>304184004</v>
      </c>
    </row>
    <row r="4">
      <c r="A4" s="4" t="inlineStr">
        <is>
          <t>Work-in-process</t>
        </is>
      </c>
      <c r="B4" s="5" t="n">
        <v>44861244</v>
      </c>
      <c r="C4" s="5" t="n">
        <v>45512275</v>
      </c>
    </row>
    <row r="5">
      <c r="A5" s="4" t="inlineStr">
        <is>
          <t>Finished goods</t>
        </is>
      </c>
      <c r="B5" s="5" t="n">
        <v>64400248</v>
      </c>
      <c r="C5" s="5" t="n">
        <v>54663991</v>
      </c>
    </row>
    <row r="6">
      <c r="A6" s="4" t="inlineStr">
        <is>
          <t>Total Inventory</t>
        </is>
      </c>
      <c r="B6" s="6" t="n">
        <v>390026268</v>
      </c>
      <c r="C6" s="6" t="n">
        <v>404360270</v>
      </c>
      <c r="D6" s="4" t="inlineStr">
        <is>
          <t>[1]</t>
        </is>
      </c>
    </row>
    <row r="7"/>
    <row r="8">
      <c r="A8" s="4" t="inlineStr">
        <is>
          <t>[1]The condensed consolidated balance sheet at December 31, 2022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C1:D1"/>
    <mergeCell ref="A7:D7"/>
    <mergeCell ref="A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155403</v>
      </c>
      <c r="C4" s="6" t="n">
        <v>72404403</v>
      </c>
      <c r="D4" s="6" t="n">
        <v>206733664</v>
      </c>
      <c r="E4" s="6" t="n">
        <v>159933028</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56377</v>
      </c>
      <c r="C6" s="5" t="n">
        <v>-3131326</v>
      </c>
      <c r="D6" s="5" t="n">
        <v>-1577544</v>
      </c>
      <c r="E6" s="5" t="n">
        <v>-4027746</v>
      </c>
    </row>
    <row r="7">
      <c r="A7" s="4" t="inlineStr">
        <is>
          <t>Unrealized gains (losses) on debt securities, net</t>
        </is>
      </c>
      <c r="B7" s="5" t="n">
        <v>554565</v>
      </c>
      <c r="C7" s="5" t="n">
        <v>-3414108</v>
      </c>
      <c r="D7" s="5" t="n">
        <v>3136342</v>
      </c>
      <c r="E7" s="5" t="n">
        <v>-11209338</v>
      </c>
    </row>
    <row r="8">
      <c r="A8" s="4" t="inlineStr">
        <is>
          <t>Other comprehensive (loss) income, before tax</t>
        </is>
      </c>
      <c r="B8" s="5" t="n">
        <v>-901812</v>
      </c>
      <c r="C8" s="5" t="n">
        <v>-6545434</v>
      </c>
      <c r="D8" s="5" t="n">
        <v>1558798</v>
      </c>
      <c r="E8" s="5" t="n">
        <v>-15237084</v>
      </c>
    </row>
    <row r="9">
      <c r="A9" s="4" t="inlineStr">
        <is>
          <t>Income tax impact related to components of other comprehensive income (loss)</t>
        </is>
      </c>
      <c r="B9" s="5" t="n">
        <v>116459</v>
      </c>
      <c r="C9" s="5" t="n">
        <v>-716963</v>
      </c>
      <c r="D9" s="5" t="n">
        <v>658632</v>
      </c>
      <c r="E9" s="5" t="n">
        <v>-2353961</v>
      </c>
    </row>
    <row r="10">
      <c r="A10" s="4" t="inlineStr">
        <is>
          <t>Other comprehensive (loss) income, net of tax</t>
        </is>
      </c>
      <c r="B10" s="5" t="n">
        <v>-1018271</v>
      </c>
      <c r="C10" s="5" t="n">
        <v>-5828471</v>
      </c>
      <c r="D10" s="5" t="n">
        <v>900166</v>
      </c>
      <c r="E10" s="5" t="n">
        <v>-12883123</v>
      </c>
    </row>
    <row r="11">
      <c r="A11" s="4" t="inlineStr">
        <is>
          <t>Comprehensive income</t>
        </is>
      </c>
      <c r="B11" s="6" t="n">
        <v>108137132</v>
      </c>
      <c r="C11" s="6" t="n">
        <v>66575932</v>
      </c>
      <c r="D11" s="6" t="n">
        <v>207633830</v>
      </c>
      <c r="E11" s="6" t="n">
        <v>1470499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Basic Earnings Per Share</t>
        </is>
      </c>
      <c r="C3" s="4" t="inlineStr">
        <is>
          <t xml:space="preserve"> </t>
        </is>
      </c>
      <c r="D3" s="4" t="inlineStr">
        <is>
          <t xml:space="preserve"> </t>
        </is>
      </c>
      <c r="E3" s="4" t="inlineStr">
        <is>
          <t xml:space="preserve"> </t>
        </is>
      </c>
      <c r="F3" s="4" t="inlineStr">
        <is>
          <t xml:space="preserve"> </t>
        </is>
      </c>
    </row>
    <row r="4">
      <c r="A4" s="4" t="inlineStr">
        <is>
          <t>Net income</t>
        </is>
      </c>
      <c r="C4" s="6" t="n">
        <v>109155403</v>
      </c>
      <c r="D4" s="6" t="n">
        <v>72404403</v>
      </c>
      <c r="E4" s="6" t="n">
        <v>206733664</v>
      </c>
      <c r="F4" s="6" t="n">
        <v>159933028</v>
      </c>
    </row>
    <row r="5">
      <c r="A5" s="4" t="inlineStr">
        <is>
          <t>Less: Dividends and undistributed earnings allocated to participating securities</t>
        </is>
      </c>
      <c r="C5" s="5" t="n">
        <v>1616981</v>
      </c>
      <c r="D5" s="5" t="n">
        <v>1094827</v>
      </c>
      <c r="E5" s="5" t="n">
        <v>3095900</v>
      </c>
      <c r="F5" s="5" t="n">
        <v>2460845</v>
      </c>
    </row>
    <row r="6">
      <c r="A6" s="4" t="inlineStr">
        <is>
          <t>Net Income available to common shareholders</t>
        </is>
      </c>
      <c r="C6" s="6" t="n">
        <v>107538422</v>
      </c>
      <c r="D6" s="6" t="n">
        <v>71309576</v>
      </c>
      <c r="E6" s="6" t="n">
        <v>203637764</v>
      </c>
      <c r="F6" s="6" t="n">
        <v>157472183</v>
      </c>
    </row>
    <row r="7">
      <c r="A7" s="4" t="inlineStr">
        <is>
          <t>Basic weighted average shares outstanding(in share)</t>
        </is>
      </c>
      <c r="C7" s="5" t="n">
        <v>230005782</v>
      </c>
      <c r="D7" s="5" t="n">
        <v>230982301</v>
      </c>
      <c r="E7" s="5" t="n">
        <v>230135955</v>
      </c>
      <c r="F7" s="5" t="n">
        <v>231245466</v>
      </c>
    </row>
    <row r="8">
      <c r="A8" s="4" t="inlineStr">
        <is>
          <t>Net income per share - Basic (in dollars per share)</t>
        </is>
      </c>
      <c r="B8" s="4" t="inlineStr">
        <is>
          <t>[1]</t>
        </is>
      </c>
      <c r="C8" s="7" t="n">
        <v>0.47</v>
      </c>
      <c r="D8" s="7" t="n">
        <v>0.31</v>
      </c>
      <c r="E8" s="7" t="n">
        <v>0.88</v>
      </c>
      <c r="F8" s="7" t="n">
        <v>0.68</v>
      </c>
    </row>
    <row r="9">
      <c r="A9" s="3" t="inlineStr">
        <is>
          <t>Diluted Earnings Per Share</t>
        </is>
      </c>
      <c r="C9" s="4" t="inlineStr">
        <is>
          <t xml:space="preserve"> </t>
        </is>
      </c>
      <c r="D9" s="4" t="inlineStr">
        <is>
          <t xml:space="preserve"> </t>
        </is>
      </c>
      <c r="E9" s="4" t="inlineStr">
        <is>
          <t xml:space="preserve"> </t>
        </is>
      </c>
      <c r="F9" s="4" t="inlineStr">
        <is>
          <t xml:space="preserve"> </t>
        </is>
      </c>
    </row>
    <row r="10">
      <c r="A10" s="4" t="inlineStr">
        <is>
          <t>Allocation of Net Income used in basic computation</t>
        </is>
      </c>
      <c r="C10" s="6" t="n">
        <v>107538422</v>
      </c>
      <c r="D10" s="6" t="n">
        <v>71309576</v>
      </c>
      <c r="E10" s="6" t="n">
        <v>203637764</v>
      </c>
      <c r="F10" s="6" t="n">
        <v>157472183</v>
      </c>
    </row>
    <row r="11">
      <c r="A11" s="4" t="inlineStr">
        <is>
          <t>Reallocation of undistributed earnings</t>
        </is>
      </c>
      <c r="C11" s="5" t="n">
        <v>1147</v>
      </c>
      <c r="D11" s="5" t="n">
        <v>1295</v>
      </c>
      <c r="E11" s="5" t="n">
        <v>2462</v>
      </c>
      <c r="F11" s="5" t="n">
        <v>3701</v>
      </c>
    </row>
    <row r="12">
      <c r="A12" s="4" t="inlineStr">
        <is>
          <t>Net Income available to common shareholders - Diluted</t>
        </is>
      </c>
      <c r="C12" s="6" t="n">
        <v>107539569</v>
      </c>
      <c r="D12" s="6" t="n">
        <v>71310871</v>
      </c>
      <c r="E12" s="6" t="n">
        <v>203640226</v>
      </c>
      <c r="F12" s="6" t="n">
        <v>157475884</v>
      </c>
    </row>
    <row r="13">
      <c r="A13" s="4" t="inlineStr">
        <is>
          <t>Number of shares used in basic computation(in share)</t>
        </is>
      </c>
      <c r="C13" s="5" t="n">
        <v>230005782</v>
      </c>
      <c r="D13" s="5" t="n">
        <v>230982301</v>
      </c>
      <c r="E13" s="5" t="n">
        <v>230135955</v>
      </c>
      <c r="F13" s="5" t="n">
        <v>231245466</v>
      </c>
    </row>
    <row r="14">
      <c r="A14" s="4" t="inlineStr">
        <is>
          <t>Additional weighted average dilutive common stock equivalents (in shares)</t>
        </is>
      </c>
      <c r="C14" s="5" t="n">
        <v>222568</v>
      </c>
      <c r="D14" s="5" t="n">
        <v>456483</v>
      </c>
      <c r="E14" s="5" t="n">
        <v>255153</v>
      </c>
      <c r="F14" s="5" t="n">
        <v>544919</v>
      </c>
    </row>
    <row r="15">
      <c r="A15" s="4" t="inlineStr">
        <is>
          <t>Diluted weighted average shares outstanding (in share)</t>
        </is>
      </c>
      <c r="C15" s="5" t="n">
        <v>230228350</v>
      </c>
      <c r="D15" s="5" t="n">
        <v>231438784</v>
      </c>
      <c r="E15" s="5" t="n">
        <v>230391108</v>
      </c>
      <c r="F15" s="5" t="n">
        <v>231790385</v>
      </c>
    </row>
    <row r="16">
      <c r="A16" s="4" t="inlineStr">
        <is>
          <t>Net Income per share - Diluted (in dollars per share)</t>
        </is>
      </c>
      <c r="B16" s="4" t="inlineStr">
        <is>
          <t>[1]</t>
        </is>
      </c>
      <c r="C16" s="7" t="n">
        <v>0.47</v>
      </c>
      <c r="D16" s="7" t="n">
        <v>0.31</v>
      </c>
      <c r="E16" s="7" t="n">
        <v>0.88</v>
      </c>
      <c r="F16" s="7" t="n">
        <v>0.68</v>
      </c>
    </row>
    <row r="17">
      <c r="A17" s="4" t="inlineStr">
        <is>
          <t>Shares related to stock plans not included in diluted average common shares outstanding because their effect would be anti-dilutive(in share)</t>
        </is>
      </c>
      <c r="C17" s="5" t="n">
        <v>2355346</v>
      </c>
      <c r="D17" s="5" t="n">
        <v>1792677</v>
      </c>
      <c r="E17" s="5" t="n">
        <v>2274875</v>
      </c>
      <c r="F17" s="5" t="n">
        <v>1549824</v>
      </c>
    </row>
    <row r="18"/>
    <row r="19">
      <c r="A19" s="4" t="inlineStr">
        <is>
          <t>[1] (1) Earnings Per Share has been adjusted to exclude the portion of net income allocated to participating securities as a result of share-based payment awards.</t>
        </is>
      </c>
    </row>
  </sheetData>
  <mergeCells count="5">
    <mergeCell ref="A1:B2"/>
    <mergeCell ref="C1:D1"/>
    <mergeCell ref="E1:F1"/>
    <mergeCell ref="A18:E18"/>
    <mergeCell ref="A19:E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9" customWidth="1" min="1" max="1"/>
    <col width="21" customWidth="1" min="2" max="2"/>
    <col width="20" customWidth="1" min="3" max="3"/>
    <col width="34" customWidth="1" min="4" max="4"/>
    <col width="29" customWidth="1" min="5" max="5"/>
    <col width="34" customWidth="1" min="6" max="6"/>
    <col width="29" customWidth="1" min="7" max="7"/>
  </cols>
  <sheetData>
    <row r="1">
      <c r="A1" s="1" t="inlineStr">
        <is>
          <t>Stock-Based Compensation Plans (Narrative) (Details)</t>
        </is>
      </c>
      <c r="C1" s="2" t="inlineStr">
        <is>
          <t>1 Months Ended</t>
        </is>
      </c>
      <c r="D1" s="2" t="inlineStr">
        <is>
          <t>3 Months Ended</t>
        </is>
      </c>
      <c r="F1" s="2" t="inlineStr">
        <is>
          <t>6 Months Ended</t>
        </is>
      </c>
    </row>
    <row r="2">
      <c r="B2" s="2" t="inlineStr">
        <is>
          <t>Jun. 30, 2022 shares</t>
        </is>
      </c>
      <c r="C2" s="2" t="inlineStr">
        <is>
          <t>May 31, 2022 shares</t>
        </is>
      </c>
      <c r="D2" s="2" t="inlineStr">
        <is>
          <t>Jun. 30, 2023 USD ($) plan shares</t>
        </is>
      </c>
      <c r="E2" s="2" t="inlineStr">
        <is>
          <t>Jun. 30, 2022 USD ($) shares</t>
        </is>
      </c>
      <c r="F2" s="2" t="inlineStr">
        <is>
          <t>Jun. 30, 2023 USD ($) plan shares</t>
        </is>
      </c>
      <c r="G2" s="2" t="inlineStr">
        <is>
          <t>Jun.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for share-based payments | $</t>
        </is>
      </c>
      <c r="B4" s="4" t="inlineStr">
        <is>
          <t xml:space="preserve"> </t>
        </is>
      </c>
      <c r="C4" s="4" t="inlineStr">
        <is>
          <t xml:space="preserve"> </t>
        </is>
      </c>
      <c r="D4" s="6" t="n">
        <v>9744670</v>
      </c>
      <c r="E4" s="6" t="n">
        <v>8573230</v>
      </c>
      <c r="F4" s="6" t="n">
        <v>18264205</v>
      </c>
      <c r="G4" s="6" t="n">
        <v>15361567</v>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under the omnibus plan (in shares)</t>
        </is>
      </c>
      <c r="B7" s="4" t="inlineStr">
        <is>
          <t xml:space="preserve"> </t>
        </is>
      </c>
      <c r="C7" s="4" t="inlineStr">
        <is>
          <t xml:space="preserve"> </t>
        </is>
      </c>
      <c r="D7" s="4" t="inlineStr">
        <is>
          <t xml:space="preserve"> </t>
        </is>
      </c>
      <c r="E7" s="4" t="inlineStr">
        <is>
          <t xml:space="preserve"> </t>
        </is>
      </c>
      <c r="F7" s="5" t="n">
        <v>1624122</v>
      </c>
      <c r="G7" s="4" t="inlineStr">
        <is>
          <t xml:space="preserve"> </t>
        </is>
      </c>
    </row>
    <row r="8">
      <c r="A8" s="4" t="inlineStr">
        <is>
          <t>Number of shares authorized(in share)</t>
        </is>
      </c>
      <c r="B8" s="5" t="n">
        <v>2000000</v>
      </c>
      <c r="C8" s="4" t="inlineStr">
        <is>
          <t xml:space="preserve"> </t>
        </is>
      </c>
      <c r="D8" s="4" t="inlineStr">
        <is>
          <t xml:space="preserve"> </t>
        </is>
      </c>
      <c r="E8" s="5" t="n">
        <v>2000000</v>
      </c>
      <c r="F8" s="4" t="inlineStr">
        <is>
          <t xml:space="preserve"> </t>
        </is>
      </c>
      <c r="G8" s="5" t="n">
        <v>2000000</v>
      </c>
    </row>
    <row r="9">
      <c r="A9" s="4" t="inlineStr">
        <is>
          <t>ESPP discount rate</t>
        </is>
      </c>
      <c r="B9" s="10" t="n">
        <v>0.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PP discount rate recognized as compensation expense</t>
        </is>
      </c>
      <c r="B10" s="10"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mnibus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grants in period (in shares)</t>
        </is>
      </c>
      <c r="B13" s="4" t="inlineStr">
        <is>
          <t xml:space="preserve"> </t>
        </is>
      </c>
      <c r="C13" s="4" t="inlineStr">
        <is>
          <t xml:space="preserve"> </t>
        </is>
      </c>
      <c r="D13" s="4" t="inlineStr">
        <is>
          <t xml:space="preserve"> </t>
        </is>
      </c>
      <c r="E13" s="4" t="inlineStr">
        <is>
          <t xml:space="preserve"> </t>
        </is>
      </c>
      <c r="F13" s="5" t="n">
        <v>9445055</v>
      </c>
      <c r="G13" s="4" t="inlineStr">
        <is>
          <t xml:space="preserve"> </t>
        </is>
      </c>
    </row>
    <row r="14">
      <c r="A14" s="4" t="inlineStr">
        <is>
          <t>Shares issued under the omnibus plan (in shares)</t>
        </is>
      </c>
      <c r="B14" s="4" t="inlineStr">
        <is>
          <t xml:space="preserve"> </t>
        </is>
      </c>
      <c r="C14" s="4" t="inlineStr">
        <is>
          <t xml:space="preserve"> </t>
        </is>
      </c>
      <c r="D14" s="4" t="inlineStr">
        <is>
          <t xml:space="preserve"> </t>
        </is>
      </c>
      <c r="E14" s="4" t="inlineStr">
        <is>
          <t xml:space="preserve"> </t>
        </is>
      </c>
      <c r="F14" s="5" t="n">
        <v>23954574</v>
      </c>
      <c r="G14" s="4" t="inlineStr">
        <is>
          <t xml:space="preserve"> </t>
        </is>
      </c>
    </row>
    <row r="15">
      <c r="A15" s="4" t="inlineStr">
        <is>
          <t>Number of shares authorized(in share)</t>
        </is>
      </c>
      <c r="B15" s="4" t="inlineStr">
        <is>
          <t xml:space="preserve"> </t>
        </is>
      </c>
      <c r="C15" s="4" t="inlineStr">
        <is>
          <t xml:space="preserve"> </t>
        </is>
      </c>
      <c r="D15" s="5" t="n">
        <v>45000000</v>
      </c>
      <c r="E15" s="4" t="inlineStr">
        <is>
          <t xml:space="preserve"> </t>
        </is>
      </c>
      <c r="F15" s="5" t="n">
        <v>45000000</v>
      </c>
      <c r="G15" s="4" t="inlineStr">
        <is>
          <t xml:space="preserve"> </t>
        </is>
      </c>
    </row>
    <row r="16">
      <c r="A16" s="4" t="inlineStr">
        <is>
          <t>Employee Stock Op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cost | $</t>
        </is>
      </c>
      <c r="B18" s="4" t="inlineStr">
        <is>
          <t xml:space="preserve"> </t>
        </is>
      </c>
      <c r="C18" s="4" t="inlineStr">
        <is>
          <t xml:space="preserve"> </t>
        </is>
      </c>
      <c r="D18" s="6" t="n">
        <v>8765464</v>
      </c>
      <c r="E18" s="4" t="inlineStr">
        <is>
          <t xml:space="preserve"> </t>
        </is>
      </c>
      <c r="F18" s="6" t="n">
        <v>8765464</v>
      </c>
      <c r="G18" s="4" t="inlineStr">
        <is>
          <t xml:space="preserve"> </t>
        </is>
      </c>
    </row>
    <row r="19">
      <c r="A19" s="4" t="inlineStr">
        <is>
          <t>Employee Stock Option Pl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 vesting period</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row>
    <row r="22">
      <c r="A22" s="4" t="inlineStr">
        <is>
          <t>Option expiration period</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row>
    <row r="23">
      <c r="A23" s="4" t="inlineStr">
        <is>
          <t>Employee Stock Option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vesting period</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row>
    <row r="26">
      <c r="A26" s="4" t="inlineStr">
        <is>
          <t>Option expiration period</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row>
    <row r="27">
      <c r="A27" s="4" t="inlineStr">
        <is>
          <t>Restricted Stock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cost | $</t>
        </is>
      </c>
      <c r="B29" s="4" t="inlineStr">
        <is>
          <t xml:space="preserve"> </t>
        </is>
      </c>
      <c r="C29" s="4" t="inlineStr">
        <is>
          <t xml:space="preserve"> </t>
        </is>
      </c>
      <c r="D29" s="5" t="n">
        <v>47040485</v>
      </c>
      <c r="E29" s="4" t="inlineStr">
        <is>
          <t xml:space="preserve"> </t>
        </is>
      </c>
      <c r="F29" s="6" t="n">
        <v>47040485</v>
      </c>
      <c r="G29" s="4" t="inlineStr">
        <is>
          <t xml:space="preserve"> </t>
        </is>
      </c>
    </row>
    <row r="30">
      <c r="A30" s="4" t="inlineStr">
        <is>
          <t>Restricted period, maximum</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row>
    <row r="31">
      <c r="A31" s="4" t="inlineStr">
        <is>
          <t>Amortization expense | $</t>
        </is>
      </c>
      <c r="B31" s="4" t="inlineStr">
        <is>
          <t xml:space="preserve"> </t>
        </is>
      </c>
      <c r="C31" s="4" t="inlineStr">
        <is>
          <t xml:space="preserve"> </t>
        </is>
      </c>
      <c r="D31" s="6" t="n">
        <v>5862755</v>
      </c>
      <c r="E31" s="6" t="n">
        <v>5335072</v>
      </c>
      <c r="F31" s="6" t="n">
        <v>11808809</v>
      </c>
      <c r="G31" s="6" t="n">
        <v>10625877</v>
      </c>
    </row>
    <row r="32">
      <c r="A32" s="4" t="inlineStr">
        <is>
          <t>Gentex Corporation Employee Stock Purchase Plan | 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under the omnibus plan (in shares)</t>
        </is>
      </c>
      <c r="B34" s="4" t="inlineStr">
        <is>
          <t xml:space="preserve"> </t>
        </is>
      </c>
      <c r="C34" s="4" t="inlineStr">
        <is>
          <t xml:space="preserve"> </t>
        </is>
      </c>
      <c r="D34" s="4" t="inlineStr">
        <is>
          <t xml:space="preserve"> </t>
        </is>
      </c>
      <c r="E34" s="4" t="inlineStr">
        <is>
          <t xml:space="preserve"> </t>
        </is>
      </c>
      <c r="F34" s="5" t="n">
        <v>205505</v>
      </c>
      <c r="G34" s="4" t="inlineStr">
        <is>
          <t xml:space="preserve"> </t>
        </is>
      </c>
    </row>
    <row r="35">
      <c r="A35" s="4" t="inlineStr">
        <is>
          <t>Number of shares authorized(in share)</t>
        </is>
      </c>
      <c r="B35" s="4" t="inlineStr">
        <is>
          <t xml:space="preserve"> </t>
        </is>
      </c>
      <c r="C35" s="5" t="n">
        <v>2000000</v>
      </c>
      <c r="D35" s="4" t="inlineStr">
        <is>
          <t xml:space="preserve"> </t>
        </is>
      </c>
      <c r="E35" s="4" t="inlineStr">
        <is>
          <t xml:space="preserve"> </t>
        </is>
      </c>
      <c r="F35" s="4" t="inlineStr">
        <is>
          <t xml:space="preserve"> </t>
        </is>
      </c>
      <c r="G35" s="4" t="inlineStr">
        <is>
          <t xml:space="preserve"> </t>
        </is>
      </c>
    </row>
    <row r="36">
      <c r="A36" s="4" t="inlineStr">
        <is>
          <t>ESPP discount rate</t>
        </is>
      </c>
      <c r="B36" s="4" t="inlineStr">
        <is>
          <t xml:space="preserve"> </t>
        </is>
      </c>
      <c r="C36" s="10" t="n">
        <v>0.85</v>
      </c>
      <c r="D36" s="4" t="inlineStr">
        <is>
          <t xml:space="preserve"> </t>
        </is>
      </c>
      <c r="E36" s="4" t="inlineStr">
        <is>
          <t xml:space="preserve"> </t>
        </is>
      </c>
      <c r="F36" s="4" t="inlineStr">
        <is>
          <t xml:space="preserve"> </t>
        </is>
      </c>
      <c r="G36" s="4" t="inlineStr">
        <is>
          <t xml:space="preserve"> </t>
        </is>
      </c>
    </row>
    <row r="37">
      <c r="A37" s="4" t="inlineStr">
        <is>
          <t>ESPP discount rate recognized as compensation expense</t>
        </is>
      </c>
      <c r="B37" s="4" t="inlineStr">
        <is>
          <t xml:space="preserve"> </t>
        </is>
      </c>
      <c r="C37" s="10" t="n">
        <v>0.15</v>
      </c>
      <c r="D37" s="4" t="inlineStr">
        <is>
          <t xml:space="preserve"> </t>
        </is>
      </c>
      <c r="E37" s="4" t="inlineStr">
        <is>
          <t xml:space="preserve"> </t>
        </is>
      </c>
      <c r="F37" s="4" t="inlineStr">
        <is>
          <t xml:space="preserve"> </t>
        </is>
      </c>
      <c r="G37" s="4" t="inlineStr">
        <is>
          <t xml:space="preserve"> </t>
        </is>
      </c>
    </row>
    <row r="38">
      <c r="A38" s="4" t="inlineStr">
        <is>
          <t>Equity Incentive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lans | plan</t>
        </is>
      </c>
      <c r="B40" s="4" t="inlineStr">
        <is>
          <t xml:space="preserve"> </t>
        </is>
      </c>
      <c r="C40" s="4" t="inlineStr">
        <is>
          <t xml:space="preserve"> </t>
        </is>
      </c>
      <c r="D40" s="5" t="n">
        <v>2</v>
      </c>
      <c r="E40" s="4" t="inlineStr">
        <is>
          <t xml:space="preserve"> </t>
        </is>
      </c>
      <c r="F40" s="5" t="n">
        <v>2</v>
      </c>
      <c r="G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pensation expense for share-based payments | $</t>
        </is>
      </c>
      <c r="B43" s="4" t="inlineStr">
        <is>
          <t xml:space="preserve"> </t>
        </is>
      </c>
      <c r="C43" s="4" t="inlineStr">
        <is>
          <t xml:space="preserve"> </t>
        </is>
      </c>
      <c r="D43" s="6" t="n">
        <v>1635022</v>
      </c>
      <c r="E43" s="6" t="n">
        <v>1442676</v>
      </c>
      <c r="F43" s="6" t="n">
        <v>2137228</v>
      </c>
      <c r="G43" s="6" t="n">
        <v>1122206</v>
      </c>
    </row>
    <row r="44">
      <c r="A44" s="4" t="inlineStr">
        <is>
          <t>Unrecognized compensation cost | $</t>
        </is>
      </c>
      <c r="B44" s="4" t="inlineStr">
        <is>
          <t xml:space="preserve"> </t>
        </is>
      </c>
      <c r="C44" s="4" t="inlineStr">
        <is>
          <t xml:space="preserve"> </t>
        </is>
      </c>
      <c r="D44" s="5" t="n">
        <v>20063943</v>
      </c>
      <c r="E44" s="4" t="inlineStr">
        <is>
          <t xml:space="preserve"> </t>
        </is>
      </c>
      <c r="F44" s="6" t="n">
        <v>20063943</v>
      </c>
      <c r="G44" s="4" t="inlineStr">
        <is>
          <t xml:space="preserve"> </t>
        </is>
      </c>
    </row>
    <row r="45">
      <c r="A45" s="4" t="inlineStr">
        <is>
          <t>Performance Shares | Omnibus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under the omnibus plan (in shares)</t>
        </is>
      </c>
      <c r="B47" s="4" t="inlineStr">
        <is>
          <t xml:space="preserve"> </t>
        </is>
      </c>
      <c r="C47" s="4" t="inlineStr">
        <is>
          <t xml:space="preserve"> </t>
        </is>
      </c>
      <c r="D47" s="4" t="inlineStr">
        <is>
          <t xml:space="preserve"> </t>
        </is>
      </c>
      <c r="E47" s="4" t="inlineStr">
        <is>
          <t xml:space="preserve"> </t>
        </is>
      </c>
      <c r="F47" s="5" t="n">
        <v>3507089</v>
      </c>
      <c r="G47" s="4" t="inlineStr">
        <is>
          <t xml:space="preserve"> </t>
        </is>
      </c>
    </row>
    <row r="48">
      <c r="A48" s="4" t="inlineStr">
        <is>
          <t>Performance Share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pensation expense for share-based payments | $</t>
        </is>
      </c>
      <c r="B50" s="4" t="inlineStr">
        <is>
          <t xml:space="preserve"> </t>
        </is>
      </c>
      <c r="C50" s="4" t="inlineStr">
        <is>
          <t xml:space="preserve"> </t>
        </is>
      </c>
      <c r="D50" s="6" t="n">
        <v>516493</v>
      </c>
      <c r="E50" s="4" t="inlineStr">
        <is>
          <t xml:space="preserve"> </t>
        </is>
      </c>
      <c r="F50" s="6" t="n">
        <v>641218</v>
      </c>
      <c r="G50" s="4" t="inlineStr">
        <is>
          <t xml:space="preserve"> </t>
        </is>
      </c>
    </row>
    <row r="51">
      <c r="A51" s="4" t="inlineStr">
        <is>
          <t>Option vesting period</t>
        </is>
      </c>
      <c r="B51" s="4" t="inlineStr">
        <is>
          <t xml:space="preserve"> </t>
        </is>
      </c>
      <c r="C51" s="4" t="inlineStr">
        <is>
          <t xml:space="preserve"> </t>
        </is>
      </c>
      <c r="D51" s="4" t="inlineStr">
        <is>
          <t xml:space="preserve"> </t>
        </is>
      </c>
      <c r="E51" s="4" t="inlineStr">
        <is>
          <t xml:space="preserve"> </t>
        </is>
      </c>
      <c r="F51" s="4" t="inlineStr">
        <is>
          <t>4 years</t>
        </is>
      </c>
      <c r="G51"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Shares Issued Net of Shares Canceled/Expired) (Details) - Omnibus Incentive Plan</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Total grants in period (in shares)</t>
        </is>
      </c>
      <c r="B4" s="5" t="n">
        <v>9445055</v>
      </c>
    </row>
    <row r="5">
      <c r="A5" s="4" t="inlineStr">
        <is>
          <t>Shares issued under the omnibus plan (in shares)</t>
        </is>
      </c>
      <c r="B5" s="5" t="n">
        <v>23954574</v>
      </c>
    </row>
    <row r="6">
      <c r="A6" s="4" t="inlineStr">
        <is>
          <t>Non-Qualified Stock Options</t>
        </is>
      </c>
      <c r="B6" s="4" t="inlineStr">
        <is>
          <t xml:space="preserve"> </t>
        </is>
      </c>
    </row>
    <row r="7">
      <c r="A7" s="3" t="inlineStr">
        <is>
          <t>Share-based Compensation Arrangement by Share-based Payment Award [Line Items]</t>
        </is>
      </c>
      <c r="B7" s="4" t="inlineStr">
        <is>
          <t xml:space="preserve"> </t>
        </is>
      </c>
    </row>
    <row r="8">
      <c r="A8" s="4" t="inlineStr">
        <is>
          <t>Options Shares, granted (in shares)</t>
        </is>
      </c>
      <c r="B8" s="5" t="n">
        <v>4703382</v>
      </c>
    </row>
    <row r="9">
      <c r="A9" s="4" t="inlineStr">
        <is>
          <t>Conversion rate, options</t>
        </is>
      </c>
      <c r="B9" s="10" t="n">
        <v>1</v>
      </c>
    </row>
    <row r="10">
      <c r="A10" s="4" t="inlineStr">
        <is>
          <t>Shares issued under the omnibus plan (in shares)</t>
        </is>
      </c>
      <c r="B10" s="5" t="n">
        <v>4703382</v>
      </c>
    </row>
    <row r="11">
      <c r="A11" s="4" t="inlineStr">
        <is>
          <t>Restricted Stock</t>
        </is>
      </c>
      <c r="B11" s="4" t="inlineStr">
        <is>
          <t xml:space="preserve"> </t>
        </is>
      </c>
    </row>
    <row r="12">
      <c r="A12" s="3" t="inlineStr">
        <is>
          <t>Share-based Compensation Arrangement by Share-based Payment Award [Line Items]</t>
        </is>
      </c>
      <c r="B12" s="4" t="inlineStr">
        <is>
          <t xml:space="preserve"> </t>
        </is>
      </c>
    </row>
    <row r="13">
      <c r="A13" s="4" t="inlineStr">
        <is>
          <t>Shares granted (in shares)</t>
        </is>
      </c>
      <c r="B13" s="5" t="n">
        <v>3877858</v>
      </c>
    </row>
    <row r="14">
      <c r="A14" s="4" t="inlineStr">
        <is>
          <t>Conversion rate, shares</t>
        </is>
      </c>
      <c r="B14" s="10" t="n">
        <v>4.06</v>
      </c>
    </row>
    <row r="15">
      <c r="A15" s="4" t="inlineStr">
        <is>
          <t>Shares issued under the omnibus plan (in shares)</t>
        </is>
      </c>
      <c r="B15" s="5" t="n">
        <v>15744103</v>
      </c>
    </row>
    <row r="16">
      <c r="A16" s="4" t="inlineStr">
        <is>
          <t>Performance Shares</t>
        </is>
      </c>
      <c r="B16" s="4" t="inlineStr">
        <is>
          <t xml:space="preserve"> </t>
        </is>
      </c>
    </row>
    <row r="17">
      <c r="A17" s="3" t="inlineStr">
        <is>
          <t>Share-based Compensation Arrangement by Share-based Payment Award [Line Items]</t>
        </is>
      </c>
      <c r="B17" s="4" t="inlineStr">
        <is>
          <t xml:space="preserve"> </t>
        </is>
      </c>
    </row>
    <row r="18">
      <c r="A18" s="4" t="inlineStr">
        <is>
          <t>Shares granted (in shares)</t>
        </is>
      </c>
      <c r="B18" s="5" t="n">
        <v>863815</v>
      </c>
    </row>
    <row r="19">
      <c r="A19" s="4" t="inlineStr">
        <is>
          <t>Conversion rate, shares</t>
        </is>
      </c>
      <c r="B19" s="10" t="n">
        <v>4.06</v>
      </c>
    </row>
    <row r="20">
      <c r="A20" s="4" t="inlineStr">
        <is>
          <t>Shares issued under the omnibus plan (in shares)</t>
        </is>
      </c>
      <c r="B20" s="5" t="n">
        <v>35070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Based Compensation Plans (Weighted-Average Assumptions for the ESOP)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Dividend yield</t>
        </is>
      </c>
      <c r="B4" s="11" t="n">
        <v>0.0175</v>
      </c>
      <c r="C4" s="11" t="n">
        <v>0.0178</v>
      </c>
      <c r="D4" s="11" t="n">
        <v>0.0176</v>
      </c>
      <c r="E4" s="11" t="n">
        <v>0.0179</v>
      </c>
    </row>
    <row r="5">
      <c r="A5" s="4" t="inlineStr">
        <is>
          <t>Expected volatility</t>
        </is>
      </c>
      <c r="B5" s="11" t="n">
        <v>0.2897</v>
      </c>
      <c r="C5" s="11" t="n">
        <v>0.2868</v>
      </c>
      <c r="D5" s="11" t="n">
        <v>0.2901</v>
      </c>
      <c r="E5" s="11" t="n">
        <v>0.2842</v>
      </c>
    </row>
    <row r="6">
      <c r="A6" s="4" t="inlineStr">
        <is>
          <t>Risk-free interest rate</t>
        </is>
      </c>
      <c r="B6" s="11" t="n">
        <v>0.0413</v>
      </c>
      <c r="C6" s="11" t="n">
        <v>0.0301</v>
      </c>
      <c r="D6" s="11" t="n">
        <v>0.0387</v>
      </c>
      <c r="E6" s="11" t="n">
        <v>0.0272</v>
      </c>
    </row>
    <row r="7">
      <c r="A7" s="4" t="inlineStr">
        <is>
          <t>Expected term of options (years)</t>
        </is>
      </c>
      <c r="B7" s="4" t="inlineStr">
        <is>
          <t>4 years 1 month 24 days</t>
        </is>
      </c>
      <c r="C7" s="4" t="inlineStr">
        <is>
          <t>4 years 1 month 24 days</t>
        </is>
      </c>
      <c r="D7" s="4" t="inlineStr">
        <is>
          <t>4 years 1 month 24 days</t>
        </is>
      </c>
      <c r="E7" s="4" t="inlineStr">
        <is>
          <t>4 years 1 month 24 days</t>
        </is>
      </c>
    </row>
    <row r="8">
      <c r="A8" s="4" t="inlineStr">
        <is>
          <t>Weighted average grant-date fair value (in dollars per share)</t>
        </is>
      </c>
      <c r="B8" s="7" t="n">
        <v>7.38</v>
      </c>
      <c r="C8" s="7" t="n">
        <v>6.49</v>
      </c>
      <c r="D8" s="7" t="n">
        <v>7.11</v>
      </c>
      <c r="E8" s="7" t="n">
        <v>6.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s>
  <sheetData>
    <row r="1">
      <c r="A1" s="1" t="inlineStr">
        <is>
          <t>Comprehensive Income (Loss) (AOCI Rollforward) (Details) - USD ($)</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F3" s="4" t="inlineStr">
        <is>
          <t xml:space="preserve"> </t>
        </is>
      </c>
    </row>
    <row r="4">
      <c r="A4" s="4" t="inlineStr">
        <is>
          <t>Balance at beginning of period</t>
        </is>
      </c>
      <c r="B4" s="6" t="n">
        <v>2123255648</v>
      </c>
      <c r="C4" s="6" t="n">
        <v>1928968900</v>
      </c>
      <c r="D4" s="6" t="n">
        <v>2065792821</v>
      </c>
      <c r="E4" s="4" t="inlineStr">
        <is>
          <t>[1]</t>
        </is>
      </c>
      <c r="F4" s="6" t="n">
        <v>1937988467</v>
      </c>
    </row>
    <row r="5">
      <c r="A5" s="4" t="inlineStr">
        <is>
          <t>Net current-period change</t>
        </is>
      </c>
      <c r="B5" s="5" t="n">
        <v>-1018271</v>
      </c>
      <c r="C5" s="5" t="n">
        <v>-5828471</v>
      </c>
      <c r="D5" s="5" t="n">
        <v>900166</v>
      </c>
      <c r="F5" s="5" t="n">
        <v>-12883123</v>
      </c>
    </row>
    <row r="6">
      <c r="A6" s="4" t="inlineStr">
        <is>
          <t>Balance at end of period</t>
        </is>
      </c>
      <c r="B6" s="5" t="n">
        <v>2195949326</v>
      </c>
      <c r="C6" s="5" t="n">
        <v>1986574480</v>
      </c>
      <c r="D6" s="5" t="n">
        <v>2195949326</v>
      </c>
      <c r="F6" s="5" t="n">
        <v>1986574480</v>
      </c>
    </row>
    <row r="7">
      <c r="A7" s="4" t="inlineStr">
        <is>
          <t>Accumulated  Other Comprehensive Loss</t>
        </is>
      </c>
      <c r="B7" s="4" t="inlineStr">
        <is>
          <t xml:space="preserve"> </t>
        </is>
      </c>
      <c r="C7" s="4" t="inlineStr">
        <is>
          <t xml:space="preserve"> </t>
        </is>
      </c>
      <c r="D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F8" s="4" t="inlineStr">
        <is>
          <t xml:space="preserve"> </t>
        </is>
      </c>
    </row>
    <row r="9">
      <c r="A9" s="4" t="inlineStr">
        <is>
          <t>Balance at beginning of period</t>
        </is>
      </c>
      <c r="B9" s="5" t="n">
        <v>-12224497</v>
      </c>
      <c r="C9" s="5" t="n">
        <v>-5127408</v>
      </c>
      <c r="D9" s="5" t="n">
        <v>-14142934</v>
      </c>
      <c r="F9" s="5" t="n">
        <v>1927244</v>
      </c>
    </row>
    <row r="10">
      <c r="A10" s="4" t="inlineStr">
        <is>
          <t>Net current-period change</t>
        </is>
      </c>
      <c r="B10" s="5" t="n">
        <v>-1018271</v>
      </c>
      <c r="C10" s="5" t="n">
        <v>-5828471</v>
      </c>
      <c r="D10" s="5" t="n">
        <v>900166</v>
      </c>
      <c r="F10" s="5" t="n">
        <v>-12883123</v>
      </c>
    </row>
    <row r="11">
      <c r="A11" s="4" t="inlineStr">
        <is>
          <t>Balance at end of period</t>
        </is>
      </c>
      <c r="B11" s="5" t="n">
        <v>-13242768</v>
      </c>
      <c r="C11" s="5" t="n">
        <v>-10955879</v>
      </c>
      <c r="D11" s="5" t="n">
        <v>-13242768</v>
      </c>
      <c r="F11" s="5" t="n">
        <v>-10955879</v>
      </c>
    </row>
    <row r="12">
      <c r="A12" s="4" t="inlineStr">
        <is>
          <t>Foreign currency translation adjustments:</t>
        </is>
      </c>
      <c r="B12" s="4" t="inlineStr">
        <is>
          <t xml:space="preserve"> </t>
        </is>
      </c>
      <c r="C12" s="4" t="inlineStr">
        <is>
          <t xml:space="preserve"> </t>
        </is>
      </c>
      <c r="D12" s="4" t="inlineStr">
        <is>
          <t xml:space="preserve"> </t>
        </is>
      </c>
      <c r="F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F13" s="4" t="inlineStr">
        <is>
          <t xml:space="preserve"> </t>
        </is>
      </c>
    </row>
    <row r="14">
      <c r="A14" s="4" t="inlineStr">
        <is>
          <t>Balance at beginning of period</t>
        </is>
      </c>
      <c r="B14" s="5" t="n">
        <v>-4153406</v>
      </c>
      <c r="C14" s="5" t="n">
        <v>24169</v>
      </c>
      <c r="D14" s="5" t="n">
        <v>-4032239</v>
      </c>
      <c r="F14" s="5" t="n">
        <v>920589</v>
      </c>
    </row>
    <row r="15">
      <c r="A15" s="4" t="inlineStr">
        <is>
          <t>Other Comprehensive loss before reclassifications</t>
        </is>
      </c>
      <c r="B15" s="5" t="n">
        <v>-1456377</v>
      </c>
      <c r="C15" s="5" t="n">
        <v>-3131326</v>
      </c>
      <c r="D15" s="5" t="n">
        <v>-1577544</v>
      </c>
      <c r="F15" s="5" t="n">
        <v>-4027746</v>
      </c>
    </row>
    <row r="16">
      <c r="A16" s="4" t="inlineStr">
        <is>
          <t>Net current-period change</t>
        </is>
      </c>
      <c r="B16" s="5" t="n">
        <v>-1456377</v>
      </c>
      <c r="C16" s="5" t="n">
        <v>-3131326</v>
      </c>
      <c r="D16" s="5" t="n">
        <v>-1577544</v>
      </c>
      <c r="F16" s="5" t="n">
        <v>-4027746</v>
      </c>
    </row>
    <row r="17">
      <c r="A17" s="4" t="inlineStr">
        <is>
          <t>Balance at end of period</t>
        </is>
      </c>
      <c r="B17" s="5" t="n">
        <v>-5609783</v>
      </c>
      <c r="C17" s="5" t="n">
        <v>-3107157</v>
      </c>
      <c r="D17" s="5" t="n">
        <v>-5609783</v>
      </c>
      <c r="F17" s="5" t="n">
        <v>-3107157</v>
      </c>
    </row>
    <row r="18">
      <c r="A18" s="4" t="inlineStr">
        <is>
          <t>Unrealized (losses) gains on available-for-sale debt securities:</t>
        </is>
      </c>
      <c r="B18" s="4" t="inlineStr">
        <is>
          <t xml:space="preserve"> </t>
        </is>
      </c>
      <c r="C18" s="4" t="inlineStr">
        <is>
          <t xml:space="preserve"> </t>
        </is>
      </c>
      <c r="D18" s="4" t="inlineStr">
        <is>
          <t xml:space="preserve"> </t>
        </is>
      </c>
      <c r="F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F19" s="4" t="inlineStr">
        <is>
          <t xml:space="preserve"> </t>
        </is>
      </c>
    </row>
    <row r="20">
      <c r="A20" s="4" t="inlineStr">
        <is>
          <t>Balance at beginning of period</t>
        </is>
      </c>
      <c r="B20" s="5" t="n">
        <v>-8071091</v>
      </c>
      <c r="C20" s="5" t="n">
        <v>-5151577</v>
      </c>
      <c r="D20" s="5" t="n">
        <v>-10110695</v>
      </c>
      <c r="F20" s="5" t="n">
        <v>1006655</v>
      </c>
    </row>
    <row r="21">
      <c r="A21" s="4" t="inlineStr">
        <is>
          <t>Other Comprehensive loss before reclassifications</t>
        </is>
      </c>
      <c r="B21" s="5" t="n">
        <v>547342</v>
      </c>
      <c r="C21" s="5" t="n">
        <v>-2903717</v>
      </c>
      <c r="D21" s="5" t="n">
        <v>825060</v>
      </c>
      <c r="F21" s="5" t="n">
        <v>-9327653</v>
      </c>
    </row>
    <row r="22">
      <c r="A22" s="4" t="inlineStr">
        <is>
          <t>Amounts reclassified from accumulated other comprehensive income</t>
        </is>
      </c>
      <c r="B22" s="5" t="n">
        <v>-109236</v>
      </c>
      <c r="C22" s="5" t="n">
        <v>206572</v>
      </c>
      <c r="D22" s="5" t="n">
        <v>1652650</v>
      </c>
      <c r="F22" s="5" t="n">
        <v>472276</v>
      </c>
    </row>
    <row r="23">
      <c r="A23" s="4" t="inlineStr">
        <is>
          <t>Net current-period change</t>
        </is>
      </c>
      <c r="B23" s="5" t="n">
        <v>438106</v>
      </c>
      <c r="C23" s="5" t="n">
        <v>-2697145</v>
      </c>
      <c r="D23" s="5" t="n">
        <v>2477710</v>
      </c>
      <c r="F23" s="5" t="n">
        <v>-8855377</v>
      </c>
    </row>
    <row r="24">
      <c r="A24" s="4" t="inlineStr">
        <is>
          <t>Balance at end of period</t>
        </is>
      </c>
      <c r="B24" s="6" t="n">
        <v>-7632985</v>
      </c>
      <c r="C24" s="6" t="n">
        <v>-7848722</v>
      </c>
      <c r="D24" s="6" t="n">
        <v>-7632985</v>
      </c>
      <c r="F24" s="6" t="n">
        <v>-7848722</v>
      </c>
    </row>
    <row r="25"/>
    <row r="26">
      <c r="A26" s="4" t="inlineStr">
        <is>
          <t>[1]The condensed consolidated balance sheet at December 31, 2022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A1:A2"/>
    <mergeCell ref="B1:C1"/>
    <mergeCell ref="D1:F1"/>
    <mergeCell ref="D2:E2"/>
    <mergeCell ref="A25:F25"/>
    <mergeCell ref="A26:F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Reclassification Out of Accumulated Other Comprehensive Incom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9448381</v>
      </c>
      <c r="C4" s="6" t="n">
        <v>-12403581</v>
      </c>
      <c r="D4" s="6" t="n">
        <v>-37865222</v>
      </c>
      <c r="E4" s="6" t="n">
        <v>-28170366</v>
      </c>
    </row>
    <row r="5">
      <c r="A5" s="4" t="inlineStr">
        <is>
          <t>Total net reclassifications for the period</t>
        </is>
      </c>
      <c r="B5" s="5" t="n">
        <v>109155403</v>
      </c>
      <c r="C5" s="5" t="n">
        <v>72404403</v>
      </c>
      <c r="D5" s="5" t="n">
        <v>206733664</v>
      </c>
      <c r="E5" s="5" t="n">
        <v>159933028</v>
      </c>
    </row>
    <row r="6">
      <c r="A6" s="4" t="inlineStr">
        <is>
          <t>Amounts Reclassified from Other Comprehensive Loss | Unrealized (losses) gains on available-for-sale debt securities:</t>
        </is>
      </c>
      <c r="B6" s="4" t="inlineStr">
        <is>
          <t xml:space="preserve"> </t>
        </is>
      </c>
      <c r="C6" s="4" t="inlineStr">
        <is>
          <t xml:space="preserve"> </t>
        </is>
      </c>
      <c r="D6" s="4" t="inlineStr">
        <is>
          <t xml:space="preserve"> </t>
        </is>
      </c>
      <c r="E6" s="4" t="inlineStr">
        <is>
          <t xml:space="preserve"> </t>
        </is>
      </c>
    </row>
    <row r="7">
      <c r="A7" s="3" t="inlineStr">
        <is>
          <t>Reclassification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Realized gain (loss) on sale of securities</t>
        </is>
      </c>
      <c r="B8" s="5" t="n">
        <v>138274</v>
      </c>
      <c r="C8" s="5" t="n">
        <v>-261483</v>
      </c>
      <c r="D8" s="5" t="n">
        <v>-2091962</v>
      </c>
      <c r="E8" s="5" t="n">
        <v>-597818</v>
      </c>
    </row>
    <row r="9">
      <c r="A9" s="4" t="inlineStr">
        <is>
          <t>Provision for income taxes</t>
        </is>
      </c>
      <c r="B9" s="5" t="n">
        <v>-29038</v>
      </c>
      <c r="C9" s="5" t="n">
        <v>54911</v>
      </c>
      <c r="D9" s="5" t="n">
        <v>439312</v>
      </c>
      <c r="E9" s="5" t="n">
        <v>125542</v>
      </c>
    </row>
    <row r="10">
      <c r="A10" s="4" t="inlineStr">
        <is>
          <t>Total net reclassifications for the period</t>
        </is>
      </c>
      <c r="B10" s="6" t="n">
        <v>109236</v>
      </c>
      <c r="C10" s="6" t="n">
        <v>-206572</v>
      </c>
      <c r="D10" s="6" t="n">
        <v>-1652650</v>
      </c>
      <c r="E10" s="6" t="n">
        <v>-4722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and Financing Arrangements (Details) - USD ($)</t>
        </is>
      </c>
      <c r="B1" s="2" t="inlineStr">
        <is>
          <t>Feb. 21, 2023</t>
        </is>
      </c>
      <c r="C1" s="2" t="inlineStr">
        <is>
          <t>Jun. 30, 2023</t>
        </is>
      </c>
    </row>
    <row r="2">
      <c r="A2" s="4" t="inlineStr">
        <is>
          <t>Revolving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term</t>
        </is>
      </c>
      <c r="B4" s="4" t="inlineStr">
        <is>
          <t>3 years</t>
        </is>
      </c>
      <c r="C4" s="4" t="inlineStr">
        <is>
          <t xml:space="preserve"> </t>
        </is>
      </c>
    </row>
    <row r="5">
      <c r="A5" s="4" t="inlineStr">
        <is>
          <t>Principal amount</t>
        </is>
      </c>
      <c r="B5" s="6" t="n">
        <v>250000000</v>
      </c>
      <c r="C5" s="4" t="inlineStr">
        <is>
          <t xml:space="preserve"> </t>
        </is>
      </c>
    </row>
    <row r="6">
      <c r="A6" s="4" t="inlineStr">
        <is>
          <t>Additional borrowings available</t>
        </is>
      </c>
      <c r="B6" s="5" t="n">
        <v>150000000</v>
      </c>
      <c r="C6" s="4" t="inlineStr">
        <is>
          <t xml:space="preserve"> </t>
        </is>
      </c>
    </row>
    <row r="7">
      <c r="A7" s="4" t="inlineStr">
        <is>
          <t>Long-term debt</t>
        </is>
      </c>
      <c r="B7" s="4" t="inlineStr">
        <is>
          <t xml:space="preserve"> </t>
        </is>
      </c>
      <c r="C7" s="6" t="n">
        <v>0</v>
      </c>
    </row>
    <row r="8">
      <c r="A8" s="4" t="inlineStr">
        <is>
          <t>Letter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dditional borrowings available</t>
        </is>
      </c>
      <c r="B10" s="5" t="n">
        <v>20000000</v>
      </c>
      <c r="C10" s="4" t="inlineStr">
        <is>
          <t xml:space="preserve"> </t>
        </is>
      </c>
    </row>
    <row r="11">
      <c r="A11" s="4" t="inlineStr">
        <is>
          <t>Swing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dditional borrowings available</t>
        </is>
      </c>
      <c r="B13" s="6" t="n">
        <v>35000000</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Details) - USD ($) $ / shares in Units, shares in Millions, $ in Millions</t>
        </is>
      </c>
      <c r="C1" s="2" t="inlineStr">
        <is>
          <t>3 Months Ended</t>
        </is>
      </c>
      <c r="E1" s="2" t="inlineStr">
        <is>
          <t>6 Months Ended</t>
        </is>
      </c>
    </row>
    <row r="2">
      <c r="B2" s="2" t="inlineStr">
        <is>
          <t>May 31, 2023</t>
        </is>
      </c>
      <c r="C2" s="2" t="inlineStr">
        <is>
          <t>Jun. 30, 2023</t>
        </is>
      </c>
      <c r="D2" s="2" t="inlineStr">
        <is>
          <t>Jun. 30, 2022</t>
        </is>
      </c>
      <c r="E2" s="2" t="inlineStr">
        <is>
          <t>Jun. 30, 2023</t>
        </is>
      </c>
      <c r="F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in shares)</t>
        </is>
      </c>
      <c r="B4" s="4" t="inlineStr">
        <is>
          <t xml:space="preserve"> </t>
        </is>
      </c>
      <c r="C4" s="4" t="inlineStr">
        <is>
          <t xml:space="preserve"> </t>
        </is>
      </c>
      <c r="D4" s="4" t="inlineStr">
        <is>
          <t xml:space="preserve"> </t>
        </is>
      </c>
      <c r="E4" s="5" t="n">
        <v>2</v>
      </c>
      <c r="F4" s="4" t="inlineStr">
        <is>
          <t xml:space="preserve"> </t>
        </is>
      </c>
    </row>
    <row r="5">
      <c r="A5" s="4" t="inlineStr">
        <is>
          <t>Common stock issued under stock compensation plan (in shares)</t>
        </is>
      </c>
      <c r="B5" s="4" t="inlineStr">
        <is>
          <t xml:space="preserve"> </t>
        </is>
      </c>
      <c r="C5" s="4" t="inlineStr">
        <is>
          <t xml:space="preserve"> </t>
        </is>
      </c>
      <c r="D5" s="4" t="inlineStr">
        <is>
          <t xml:space="preserve"> </t>
        </is>
      </c>
      <c r="E5" s="12" t="n">
        <v>1.2</v>
      </c>
      <c r="F5" s="4" t="inlineStr">
        <is>
          <t xml:space="preserve"> </t>
        </is>
      </c>
    </row>
    <row r="6">
      <c r="A6" s="4" t="inlineStr">
        <is>
          <t>Net decrease in period (in shares)</t>
        </is>
      </c>
      <c r="B6" s="4" t="inlineStr">
        <is>
          <t xml:space="preserve"> </t>
        </is>
      </c>
      <c r="C6" s="4" t="inlineStr">
        <is>
          <t xml:space="preserve"> </t>
        </is>
      </c>
      <c r="D6" s="4" t="inlineStr">
        <is>
          <t xml:space="preserve"> </t>
        </is>
      </c>
      <c r="E6" s="12" t="n">
        <v>0.7</v>
      </c>
      <c r="F6" s="4" t="inlineStr">
        <is>
          <t xml:space="preserve"> </t>
        </is>
      </c>
    </row>
    <row r="7">
      <c r="A7" s="4" t="inlineStr">
        <is>
          <t>Dividends declared (in dollars per share)</t>
        </is>
      </c>
      <c r="B7" s="4" t="inlineStr">
        <is>
          <t xml:space="preserve"> </t>
        </is>
      </c>
      <c r="C7" s="7" t="n">
        <v>0.12</v>
      </c>
      <c r="D7" s="9" t="n">
        <v>0.12</v>
      </c>
      <c r="E7" s="9" t="n">
        <v>0.24</v>
      </c>
      <c r="F7" s="7" t="n">
        <v>0.24</v>
      </c>
    </row>
    <row r="8">
      <c r="A8" s="4" t="inlineStr">
        <is>
          <t>Dividends</t>
        </is>
      </c>
      <c r="B8" s="6" t="n">
        <v>28</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83472846</v>
      </c>
      <c r="C4" s="6" t="n">
        <v>463423002</v>
      </c>
      <c r="D4" s="6" t="n">
        <v>1134234157</v>
      </c>
      <c r="E4" s="6" t="n">
        <v>931673777</v>
      </c>
    </row>
    <row r="5">
      <c r="A5" s="4" t="inlineStr">
        <is>
          <t>Income (loss) from operations</t>
        </is>
      </c>
      <c r="B5" s="5" t="n">
        <v>127289388</v>
      </c>
      <c r="C5" s="5" t="n">
        <v>85790969</v>
      </c>
      <c r="D5" s="5" t="n">
        <v>240540035</v>
      </c>
      <c r="E5" s="5" t="n">
        <v>189096873</v>
      </c>
    </row>
    <row r="6">
      <c r="A6" s="4" t="inlineStr">
        <is>
          <t>Automotive Produc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574109748</v>
      </c>
      <c r="C8" s="5" t="n">
        <v>452951028</v>
      </c>
      <c r="D8" s="5" t="n">
        <v>1111532736</v>
      </c>
      <c r="E8" s="5" t="n">
        <v>910903581</v>
      </c>
    </row>
    <row r="9">
      <c r="A9" s="4" t="inlineStr">
        <is>
          <t>Income (loss) from operations</t>
        </is>
      </c>
      <c r="B9" s="5" t="n">
        <v>128729058</v>
      </c>
      <c r="C9" s="5" t="n">
        <v>86908119</v>
      </c>
      <c r="D9" s="5" t="n">
        <v>240168856</v>
      </c>
      <c r="E9" s="5" t="n">
        <v>190383628</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9363098</v>
      </c>
      <c r="C12" s="5" t="n">
        <v>10471974</v>
      </c>
      <c r="D12" s="5" t="n">
        <v>22701421</v>
      </c>
      <c r="E12" s="5" t="n">
        <v>20770196</v>
      </c>
    </row>
    <row r="13">
      <c r="A13" s="4" t="inlineStr">
        <is>
          <t>Income (loss) from operations</t>
        </is>
      </c>
      <c r="B13" s="6" t="n">
        <v>-1439670</v>
      </c>
      <c r="C13" s="6" t="n">
        <v>-1117150</v>
      </c>
      <c r="D13" s="6" t="n">
        <v>371179</v>
      </c>
      <c r="E13" s="6" t="n">
        <v>-12867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 rate</t>
        </is>
      </c>
      <c r="B4" s="11" t="n">
        <v>0.155</v>
      </c>
      <c r="C4" s="10"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s>
  <sheetData>
    <row r="1">
      <c r="A1" s="1" t="inlineStr">
        <is>
          <t>Unaudited Condensed Consolidated Statements of Shareholders' Investment - USD ($)</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row>
    <row r="4">
      <c r="A4" s="4" t="inlineStr">
        <is>
          <t>Balance at beginning of period</t>
        </is>
      </c>
      <c r="B4" s="6" t="n">
        <v>2123255648</v>
      </c>
      <c r="C4" s="6" t="n">
        <v>1928968900</v>
      </c>
      <c r="D4" s="6" t="n">
        <v>2065792821</v>
      </c>
      <c r="E4" s="4" t="inlineStr">
        <is>
          <t>[1]</t>
        </is>
      </c>
      <c r="F4" s="6" t="n">
        <v>1937988467</v>
      </c>
    </row>
    <row r="5">
      <c r="A5" s="4" t="inlineStr">
        <is>
          <t>Issuance of common stock from stock plan transactions</t>
        </is>
      </c>
      <c r="B5" s="5" t="n">
        <v>7926787</v>
      </c>
      <c r="C5" s="5" t="n">
        <v>5671020</v>
      </c>
      <c r="D5" s="6" t="n">
        <v>13882810</v>
      </c>
      <c r="F5" s="5" t="n">
        <v>8995167</v>
      </c>
    </row>
    <row r="6">
      <c r="A6" s="4" t="inlineStr">
        <is>
          <t>Issuance of common stock related to acquisitions</t>
        </is>
      </c>
      <c r="B6" s="4" t="inlineStr">
        <is>
          <t xml:space="preserve"> </t>
        </is>
      </c>
      <c r="C6" s="5" t="n">
        <v>5000012</v>
      </c>
      <c r="D6" s="4" t="inlineStr">
        <is>
          <t xml:space="preserve"> </t>
        </is>
      </c>
      <c r="F6" s="5" t="n">
        <v>5000012</v>
      </c>
    </row>
    <row r="7">
      <c r="A7" s="4" t="inlineStr">
        <is>
          <t>Repurchases of common stock (in shares)</t>
        </is>
      </c>
      <c r="B7" s="4" t="inlineStr">
        <is>
          <t xml:space="preserve"> </t>
        </is>
      </c>
      <c r="C7" s="4" t="inlineStr">
        <is>
          <t xml:space="preserve"> </t>
        </is>
      </c>
      <c r="D7" s="5" t="n">
        <v>-2000000</v>
      </c>
      <c r="F7" s="4" t="inlineStr">
        <is>
          <t xml:space="preserve"> </t>
        </is>
      </c>
    </row>
    <row r="8">
      <c r="A8" s="4" t="inlineStr">
        <is>
          <t>Repurchases of common stock</t>
        </is>
      </c>
      <c r="B8" s="5" t="n">
        <v>-25103491</v>
      </c>
      <c r="C8" s="5" t="n">
        <v>0</v>
      </c>
      <c r="D8" s="6" t="n">
        <v>-53566122</v>
      </c>
      <c r="F8" s="5" t="n">
        <v>-71252022</v>
      </c>
    </row>
    <row r="9">
      <c r="A9" s="4" t="inlineStr">
        <is>
          <t>Stock-based compensation expense related to stock options, employee stock purchases and restricted stock</t>
        </is>
      </c>
      <c r="B9" s="5" t="n">
        <v>9744670</v>
      </c>
      <c r="C9" s="5" t="n">
        <v>8573230</v>
      </c>
      <c r="D9" s="5" t="n">
        <v>18264205</v>
      </c>
      <c r="F9" s="5" t="n">
        <v>15361567</v>
      </c>
    </row>
    <row r="10">
      <c r="A10" s="4" t="inlineStr">
        <is>
          <t>Dividends declared</t>
        </is>
      </c>
      <c r="B10" s="5" t="n">
        <v>-28011420</v>
      </c>
      <c r="C10" s="5" t="n">
        <v>-28214614</v>
      </c>
      <c r="D10" s="5" t="n">
        <v>-56058218</v>
      </c>
      <c r="F10" s="5" t="n">
        <v>-56568616</v>
      </c>
    </row>
    <row r="11">
      <c r="A11" s="4" t="inlineStr">
        <is>
          <t>Net income</t>
        </is>
      </c>
      <c r="B11" s="5" t="n">
        <v>109155403</v>
      </c>
      <c r="C11" s="5" t="n">
        <v>72404403</v>
      </c>
      <c r="D11" s="5" t="n">
        <v>206733664</v>
      </c>
      <c r="F11" s="5" t="n">
        <v>159933028</v>
      </c>
    </row>
    <row r="12">
      <c r="A12" s="4" t="inlineStr">
        <is>
          <t>Other comprehensive (loss) income</t>
        </is>
      </c>
      <c r="B12" s="5" t="n">
        <v>-1018271</v>
      </c>
      <c r="C12" s="5" t="n">
        <v>-5828471</v>
      </c>
      <c r="D12" s="5" t="n">
        <v>900166</v>
      </c>
      <c r="F12" s="5" t="n">
        <v>-12883123</v>
      </c>
    </row>
    <row r="13">
      <c r="A13" s="4" t="inlineStr">
        <is>
          <t>Balance at end of period</t>
        </is>
      </c>
      <c r="B13" s="6" t="n">
        <v>2195949326</v>
      </c>
      <c r="C13" s="6" t="n">
        <v>1986574480</v>
      </c>
      <c r="D13" s="6" t="n">
        <v>2195949326</v>
      </c>
      <c r="F13" s="6" t="n">
        <v>1986574480</v>
      </c>
    </row>
    <row r="14">
      <c r="A14" s="4" t="inlineStr">
        <is>
          <t>Common Stock</t>
        </is>
      </c>
      <c r="B14" s="4" t="inlineStr">
        <is>
          <t xml:space="preserve"> </t>
        </is>
      </c>
      <c r="C14" s="4" t="inlineStr">
        <is>
          <t xml:space="preserve"> </t>
        </is>
      </c>
      <c r="D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F15" s="4" t="inlineStr">
        <is>
          <t xml:space="preserve"> </t>
        </is>
      </c>
    </row>
    <row r="16">
      <c r="A16" s="4" t="inlineStr">
        <is>
          <t>Beginning balance (in shares)</t>
        </is>
      </c>
      <c r="B16" s="5" t="n">
        <v>233726045</v>
      </c>
      <c r="C16" s="5" t="n">
        <v>234477338</v>
      </c>
      <c r="D16" s="5" t="n">
        <v>234169335</v>
      </c>
      <c r="F16" s="5" t="n">
        <v>236440840</v>
      </c>
    </row>
    <row r="17">
      <c r="A17" s="4" t="inlineStr">
        <is>
          <t>Balance at beginning of period</t>
        </is>
      </c>
      <c r="B17" s="6" t="n">
        <v>14023563</v>
      </c>
      <c r="C17" s="6" t="n">
        <v>14068640</v>
      </c>
      <c r="D17" s="6" t="n">
        <v>14050160</v>
      </c>
      <c r="F17" s="6" t="n">
        <v>14186450</v>
      </c>
    </row>
    <row r="18">
      <c r="A18" s="4" t="inlineStr">
        <is>
          <t>Issuance of common stock from stock plan transactions (in shares)</t>
        </is>
      </c>
      <c r="B18" s="5" t="n">
        <v>624323</v>
      </c>
      <c r="C18" s="5" t="n">
        <v>492494</v>
      </c>
      <c r="D18" s="5" t="n">
        <v>1227959</v>
      </c>
      <c r="F18" s="5" t="n">
        <v>969182</v>
      </c>
    </row>
    <row r="19">
      <c r="A19" s="4" t="inlineStr">
        <is>
          <t>Issuance of common stock from stock plan transactions</t>
        </is>
      </c>
      <c r="B19" s="6" t="n">
        <v>37459</v>
      </c>
      <c r="C19" s="6" t="n">
        <v>29550</v>
      </c>
      <c r="D19" s="6" t="n">
        <v>73677</v>
      </c>
      <c r="F19" s="6" t="n">
        <v>58151</v>
      </c>
    </row>
    <row r="20">
      <c r="A20" s="4" t="inlineStr">
        <is>
          <t>Issuance of common stock related to acquisitions (in shares)</t>
        </is>
      </c>
      <c r="B20" s="4" t="inlineStr">
        <is>
          <t xml:space="preserve"> </t>
        </is>
      </c>
      <c r="C20" s="5" t="n">
        <v>162433</v>
      </c>
      <c r="D20" s="4" t="inlineStr">
        <is>
          <t xml:space="preserve"> </t>
        </is>
      </c>
      <c r="F20" s="5" t="n">
        <v>162433</v>
      </c>
    </row>
    <row r="21">
      <c r="A21" s="4" t="inlineStr">
        <is>
          <t>Issuance of common stock related to acquisitions</t>
        </is>
      </c>
      <c r="B21" s="4" t="inlineStr">
        <is>
          <t xml:space="preserve"> </t>
        </is>
      </c>
      <c r="C21" s="6" t="n">
        <v>9746</v>
      </c>
      <c r="D21" s="4" t="inlineStr">
        <is>
          <t xml:space="preserve"> </t>
        </is>
      </c>
      <c r="F21" s="6" t="n">
        <v>9746</v>
      </c>
    </row>
    <row r="22">
      <c r="A22" s="4" t="inlineStr">
        <is>
          <t>Repurchases of common stock (in shares)</t>
        </is>
      </c>
      <c r="B22" s="5" t="n">
        <v>-920374</v>
      </c>
      <c r="C22" s="5" t="n">
        <v>0</v>
      </c>
      <c r="D22" s="5" t="n">
        <v>-1967300</v>
      </c>
      <c r="F22" s="5" t="n">
        <v>-2440190</v>
      </c>
    </row>
    <row r="23">
      <c r="A23" s="4" t="inlineStr">
        <is>
          <t>Repurchases of common stock</t>
        </is>
      </c>
      <c r="B23" s="6" t="n">
        <v>-55223</v>
      </c>
      <c r="C23" s="6" t="n">
        <v>0</v>
      </c>
      <c r="D23" s="6" t="n">
        <v>-118038</v>
      </c>
      <c r="F23" s="6" t="n">
        <v>-146411</v>
      </c>
    </row>
    <row r="24">
      <c r="A24" s="4" t="inlineStr">
        <is>
          <t>Ending balance (in shares)</t>
        </is>
      </c>
      <c r="B24" s="5" t="n">
        <v>233429994</v>
      </c>
      <c r="C24" s="5" t="n">
        <v>235132265</v>
      </c>
      <c r="D24" s="5" t="n">
        <v>233429994</v>
      </c>
      <c r="F24" s="5" t="n">
        <v>235132265</v>
      </c>
    </row>
    <row r="25">
      <c r="A25" s="4" t="inlineStr">
        <is>
          <t>Balance at end of period</t>
        </is>
      </c>
      <c r="B25" s="6" t="n">
        <v>14005799</v>
      </c>
      <c r="C25" s="6" t="n">
        <v>14107936</v>
      </c>
      <c r="D25" s="6" t="n">
        <v>14005799</v>
      </c>
      <c r="F25" s="6" t="n">
        <v>14107936</v>
      </c>
    </row>
    <row r="26">
      <c r="A26" s="4" t="inlineStr">
        <is>
          <t>Additional  Paid-In Capital</t>
        </is>
      </c>
      <c r="B26" s="4" t="inlineStr">
        <is>
          <t xml:space="preserve"> </t>
        </is>
      </c>
      <c r="C26" s="4" t="inlineStr">
        <is>
          <t xml:space="preserve"> </t>
        </is>
      </c>
      <c r="D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F27" s="4" t="inlineStr">
        <is>
          <t xml:space="preserve"> </t>
        </is>
      </c>
    </row>
    <row r="28">
      <c r="A28" s="4" t="inlineStr">
        <is>
          <t>Balance at beginning of period</t>
        </is>
      </c>
      <c r="B28" s="5" t="n">
        <v>928284892</v>
      </c>
      <c r="C28" s="5" t="n">
        <v>881371438</v>
      </c>
      <c r="D28" s="5" t="n">
        <v>917499323</v>
      </c>
      <c r="F28" s="5" t="n">
        <v>879413385</v>
      </c>
    </row>
    <row r="29">
      <c r="A29" s="4" t="inlineStr">
        <is>
          <t>Issuance of common stock from stock plan transactions</t>
        </is>
      </c>
      <c r="B29" s="5" t="n">
        <v>7889328</v>
      </c>
      <c r="C29" s="5" t="n">
        <v>5641470</v>
      </c>
      <c r="D29" s="5" t="n">
        <v>13809133</v>
      </c>
      <c r="F29" s="5" t="n">
        <v>8937016</v>
      </c>
    </row>
    <row r="30">
      <c r="A30" s="4" t="inlineStr">
        <is>
          <t>Issuance of common stock related to acquisitions</t>
        </is>
      </c>
      <c r="B30" s="4" t="inlineStr">
        <is>
          <t xml:space="preserve"> </t>
        </is>
      </c>
      <c r="C30" s="5" t="n">
        <v>4990266</v>
      </c>
      <c r="D30" s="4" t="inlineStr">
        <is>
          <t xml:space="preserve"> </t>
        </is>
      </c>
      <c r="F30" s="5" t="n">
        <v>4990266</v>
      </c>
    </row>
    <row r="31">
      <c r="A31" s="4" t="inlineStr">
        <is>
          <t>Repurchases of common stock</t>
        </is>
      </c>
      <c r="B31" s="5" t="n">
        <v>-3258126</v>
      </c>
      <c r="C31" s="5" t="n">
        <v>0</v>
      </c>
      <c r="D31" s="5" t="n">
        <v>-6911897</v>
      </c>
      <c r="F31" s="5" t="n">
        <v>-8125830</v>
      </c>
    </row>
    <row r="32">
      <c r="A32" s="4" t="inlineStr">
        <is>
          <t>Stock-based compensation expense related to stock options, employee stock purchases and restricted stock</t>
        </is>
      </c>
      <c r="B32" s="5" t="n">
        <v>9744670</v>
      </c>
      <c r="C32" s="5" t="n">
        <v>8573230</v>
      </c>
      <c r="D32" s="5" t="n">
        <v>18264205</v>
      </c>
      <c r="F32" s="5" t="n">
        <v>15361567</v>
      </c>
    </row>
    <row r="33">
      <c r="A33" s="4" t="inlineStr">
        <is>
          <t>Balance at end of period</t>
        </is>
      </c>
      <c r="B33" s="5" t="n">
        <v>942660764</v>
      </c>
      <c r="C33" s="5" t="n">
        <v>900576404</v>
      </c>
      <c r="D33" s="5" t="n">
        <v>942660764</v>
      </c>
      <c r="F33" s="5" t="n">
        <v>900576404</v>
      </c>
    </row>
    <row r="34">
      <c r="A34" s="4" t="inlineStr">
        <is>
          <t>Retained  Earnings</t>
        </is>
      </c>
      <c r="B34" s="4" t="inlineStr">
        <is>
          <t xml:space="preserve"> </t>
        </is>
      </c>
      <c r="C34" s="4" t="inlineStr">
        <is>
          <t xml:space="preserve"> </t>
        </is>
      </c>
      <c r="D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F35" s="4" t="inlineStr">
        <is>
          <t xml:space="preserve"> </t>
        </is>
      </c>
    </row>
    <row r="36">
      <c r="A36" s="4" t="inlineStr">
        <is>
          <t>Balance at beginning of period</t>
        </is>
      </c>
      <c r="B36" s="5" t="n">
        <v>1193171690</v>
      </c>
      <c r="C36" s="5" t="n">
        <v>1038656230</v>
      </c>
      <c r="D36" s="5" t="n">
        <v>1148386272</v>
      </c>
      <c r="F36" s="5" t="n">
        <v>1042461388</v>
      </c>
    </row>
    <row r="37">
      <c r="A37" s="4" t="inlineStr">
        <is>
          <t>Repurchases of common stock</t>
        </is>
      </c>
      <c r="B37" s="5" t="n">
        <v>-21790142</v>
      </c>
      <c r="C37" s="5" t="n">
        <v>0</v>
      </c>
      <c r="D37" s="5" t="n">
        <v>-46536187</v>
      </c>
      <c r="F37" s="5" t="n">
        <v>-62979781</v>
      </c>
    </row>
    <row r="38">
      <c r="A38" s="4" t="inlineStr">
        <is>
          <t>Dividends declared</t>
        </is>
      </c>
      <c r="B38" s="5" t="n">
        <v>-28011420</v>
      </c>
      <c r="C38" s="5" t="n">
        <v>-28214614</v>
      </c>
      <c r="D38" s="5" t="n">
        <v>-56058218</v>
      </c>
      <c r="F38" s="5" t="n">
        <v>-56568616</v>
      </c>
    </row>
    <row r="39">
      <c r="A39" s="4" t="inlineStr">
        <is>
          <t>Net income</t>
        </is>
      </c>
      <c r="B39" s="5" t="n">
        <v>109155403</v>
      </c>
      <c r="C39" s="5" t="n">
        <v>72404403</v>
      </c>
      <c r="D39" s="5" t="n">
        <v>206733664</v>
      </c>
      <c r="F39" s="5" t="n">
        <v>159933028</v>
      </c>
    </row>
    <row r="40">
      <c r="A40" s="4" t="inlineStr">
        <is>
          <t>Balance at end of period</t>
        </is>
      </c>
      <c r="B40" s="5" t="n">
        <v>1252525531</v>
      </c>
      <c r="C40" s="5" t="n">
        <v>1082846019</v>
      </c>
      <c r="D40" s="5" t="n">
        <v>1252525531</v>
      </c>
      <c r="F40" s="5" t="n">
        <v>1082846019</v>
      </c>
    </row>
    <row r="41">
      <c r="A41" s="4" t="inlineStr">
        <is>
          <t>Accumulated  Other Comprehensive Loss</t>
        </is>
      </c>
      <c r="B41" s="4" t="inlineStr">
        <is>
          <t xml:space="preserve"> </t>
        </is>
      </c>
      <c r="C41" s="4" t="inlineStr">
        <is>
          <t xml:space="preserve"> </t>
        </is>
      </c>
      <c r="D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F42" s="4" t="inlineStr">
        <is>
          <t xml:space="preserve"> </t>
        </is>
      </c>
    </row>
    <row r="43">
      <c r="A43" s="4" t="inlineStr">
        <is>
          <t>Balance at beginning of period</t>
        </is>
      </c>
      <c r="B43" s="5" t="n">
        <v>-12224497</v>
      </c>
      <c r="C43" s="5" t="n">
        <v>-5127408</v>
      </c>
      <c r="D43" s="5" t="n">
        <v>-14142934</v>
      </c>
      <c r="F43" s="5" t="n">
        <v>1927244</v>
      </c>
    </row>
    <row r="44">
      <c r="A44" s="4" t="inlineStr">
        <is>
          <t>Other comprehensive (loss) income</t>
        </is>
      </c>
      <c r="B44" s="5" t="n">
        <v>-1018271</v>
      </c>
      <c r="C44" s="5" t="n">
        <v>-5828471</v>
      </c>
      <c r="D44" s="5" t="n">
        <v>900166</v>
      </c>
      <c r="F44" s="5" t="n">
        <v>-12883123</v>
      </c>
    </row>
    <row r="45">
      <c r="A45" s="4" t="inlineStr">
        <is>
          <t>Balance at end of period</t>
        </is>
      </c>
      <c r="B45" s="6" t="n">
        <v>-13242768</v>
      </c>
      <c r="C45" s="6" t="n">
        <v>-10955879</v>
      </c>
      <c r="D45" s="6" t="n">
        <v>-13242768</v>
      </c>
      <c r="F45" s="6" t="n">
        <v>-10955879</v>
      </c>
    </row>
    <row r="46"/>
    <row r="47">
      <c r="A47" s="4" t="inlineStr">
        <is>
          <t>[1]The condensed consolidated balance sheet at December 31, 2022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A1:A2"/>
    <mergeCell ref="B1:C1"/>
    <mergeCell ref="D1:F1"/>
    <mergeCell ref="D2:E2"/>
    <mergeCell ref="A46:F46"/>
    <mergeCell ref="A47:F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83472846</v>
      </c>
      <c r="C4" s="6" t="n">
        <v>463423002</v>
      </c>
      <c r="D4" s="6" t="n">
        <v>1134234157</v>
      </c>
      <c r="E4" s="6" t="n">
        <v>931673777</v>
      </c>
    </row>
    <row r="5">
      <c r="A5" s="4" t="inlineStr">
        <is>
          <t>Automotive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74109748</v>
      </c>
      <c r="C7" s="5" t="n">
        <v>452951028</v>
      </c>
      <c r="D7" s="5" t="n">
        <v>1111532736</v>
      </c>
      <c r="E7" s="5" t="n">
        <v>910903581</v>
      </c>
    </row>
    <row r="8">
      <c r="A8" s="4" t="inlineStr">
        <is>
          <t>Other Seg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9363098</v>
      </c>
      <c r="C10" s="5" t="n">
        <v>10471974</v>
      </c>
      <c r="D10" s="5" t="n">
        <v>22701421</v>
      </c>
      <c r="E10" s="5" t="n">
        <v>20770196</v>
      </c>
    </row>
    <row r="11">
      <c r="A11" s="4" t="inlineStr">
        <is>
          <t>Automotive Seg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74109748</v>
      </c>
      <c r="C13" s="5" t="n">
        <v>452951028</v>
      </c>
      <c r="D13" s="5" t="n">
        <v>1111532736</v>
      </c>
      <c r="E13" s="5" t="n">
        <v>910903581</v>
      </c>
    </row>
    <row r="14">
      <c r="A14" s="4" t="inlineStr">
        <is>
          <t>Automotive Mirrors &amp; Electronics | Automotive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40636798</v>
      </c>
      <c r="C16" s="5" t="n">
        <v>419492115</v>
      </c>
      <c r="D16" s="5" t="n">
        <v>1046368374</v>
      </c>
      <c r="E16" s="5" t="n">
        <v>843118604</v>
      </c>
    </row>
    <row r="17">
      <c r="A17" s="4" t="inlineStr">
        <is>
          <t>HomeLink Modules | Automotive 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3472950</v>
      </c>
      <c r="C19" s="5" t="n">
        <v>33458913</v>
      </c>
      <c r="D19" s="5" t="n">
        <v>65164362</v>
      </c>
      <c r="E19" s="5" t="n">
        <v>67784977</v>
      </c>
    </row>
    <row r="20">
      <c r="A20" s="4" t="inlineStr">
        <is>
          <t>Fire Protection Products | Other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018930</v>
      </c>
      <c r="C22" s="5" t="n">
        <v>9645549</v>
      </c>
      <c r="D22" s="5" t="n">
        <v>15320083</v>
      </c>
      <c r="E22" s="5" t="n">
        <v>18093236</v>
      </c>
    </row>
    <row r="23">
      <c r="A23" s="4" t="inlineStr">
        <is>
          <t>Aerospace Products | Other 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344168</v>
      </c>
      <c r="C25" s="5" t="n">
        <v>826425</v>
      </c>
      <c r="D25" s="5" t="n">
        <v>7381338</v>
      </c>
      <c r="E25" s="5" t="n">
        <v>2676960</v>
      </c>
    </row>
    <row r="26">
      <c r="A26" s="4" t="inlineStr">
        <is>
          <t>U.S. | Automotive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77940475</v>
      </c>
      <c r="C28" s="5" t="n">
        <v>145818259</v>
      </c>
      <c r="D28" s="5" t="n">
        <v>348722079</v>
      </c>
      <c r="E28" s="5" t="n">
        <v>288012229</v>
      </c>
    </row>
    <row r="29">
      <c r="A29" s="4" t="inlineStr">
        <is>
          <t>U.S. | Other Seg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9363098</v>
      </c>
      <c r="C31" s="5" t="n">
        <v>10471974</v>
      </c>
      <c r="D31" s="5" t="n">
        <v>22701421</v>
      </c>
      <c r="E31" s="5" t="n">
        <v>20770196</v>
      </c>
    </row>
    <row r="32">
      <c r="A32" s="4" t="inlineStr">
        <is>
          <t>Germany | Automotive Seg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73990846</v>
      </c>
      <c r="C34" s="5" t="n">
        <v>71580008</v>
      </c>
      <c r="D34" s="5" t="n">
        <v>154570311</v>
      </c>
      <c r="E34" s="5" t="n">
        <v>139145328</v>
      </c>
    </row>
    <row r="35">
      <c r="A35" s="4" t="inlineStr">
        <is>
          <t>Japan | Automotive 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84178567</v>
      </c>
      <c r="C37" s="5" t="n">
        <v>46655756</v>
      </c>
      <c r="D37" s="5" t="n">
        <v>156334551</v>
      </c>
      <c r="E37" s="5" t="n">
        <v>101418244</v>
      </c>
    </row>
    <row r="38">
      <c r="A38" s="4" t="inlineStr">
        <is>
          <t>Mexico | Automotive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6803254</v>
      </c>
      <c r="C40" s="5" t="n">
        <v>29792178</v>
      </c>
      <c r="D40" s="5" t="n">
        <v>71090798</v>
      </c>
      <c r="E40" s="5" t="n">
        <v>61927257</v>
      </c>
    </row>
    <row r="41">
      <c r="A41" s="4" t="inlineStr">
        <is>
          <t>Other | Automotive Seg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201196606</v>
      </c>
      <c r="C43" s="6" t="n">
        <v>159104827</v>
      </c>
      <c r="D43" s="6" t="n">
        <v>380814997</v>
      </c>
      <c r="E43" s="6" t="n">
        <v>3204005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3</t>
        </is>
      </c>
    </row>
    <row r="2">
      <c r="A2" s="3" t="inlineStr">
        <is>
          <t>Lessee, Lease, Description [Line Items]</t>
        </is>
      </c>
      <c r="B2" s="4" t="inlineStr">
        <is>
          <t xml:space="preserve"> </t>
        </is>
      </c>
    </row>
    <row r="3">
      <c r="A3" s="4" t="inlineStr">
        <is>
          <t>Weighted average remaining lease term</t>
        </is>
      </c>
      <c r="B3" s="4" t="inlineStr">
        <is>
          <t>3 years</t>
        </is>
      </c>
    </row>
    <row r="4">
      <c r="A4" s="4" t="inlineStr">
        <is>
          <t>Weighted average discount rate</t>
        </is>
      </c>
      <c r="B4" s="11" t="n">
        <v>0.061</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s</t>
        </is>
      </c>
      <c r="B10"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0" customWidth="1" min="2" max="2"/>
  </cols>
  <sheetData>
    <row r="1">
      <c r="A1" s="1" t="inlineStr">
        <is>
          <t>Leases - Future Minimum Lease Payments (Details)</t>
        </is>
      </c>
      <c r="B1" s="2" t="inlineStr">
        <is>
          <t>Jun. 30, 2023 USD ($)</t>
        </is>
      </c>
    </row>
    <row r="2">
      <c r="A2" s="3" t="inlineStr">
        <is>
          <t>Leases [Abstract]</t>
        </is>
      </c>
      <c r="B2" s="4" t="inlineStr">
        <is>
          <t xml:space="preserve"> </t>
        </is>
      </c>
    </row>
    <row r="3">
      <c r="A3" s="4" t="inlineStr">
        <is>
          <t>2023 (excluding the six months ended June 30, 2023)</t>
        </is>
      </c>
      <c r="B3" s="6" t="n">
        <v>1051018</v>
      </c>
    </row>
    <row r="4">
      <c r="A4" s="4" t="inlineStr">
        <is>
          <t>2024</t>
        </is>
      </c>
      <c r="B4" s="5" t="n">
        <v>1285724</v>
      </c>
    </row>
    <row r="5">
      <c r="A5" s="4" t="inlineStr">
        <is>
          <t>2025</t>
        </is>
      </c>
      <c r="B5" s="5" t="n">
        <v>882673</v>
      </c>
    </row>
    <row r="6">
      <c r="A6" s="4" t="inlineStr">
        <is>
          <t>2026</t>
        </is>
      </c>
      <c r="B6" s="5" t="n">
        <v>452055</v>
      </c>
    </row>
    <row r="7">
      <c r="A7" s="4" t="inlineStr">
        <is>
          <t>2027</t>
        </is>
      </c>
      <c r="B7" s="5" t="n">
        <v>215760</v>
      </c>
    </row>
    <row r="8">
      <c r="A8" s="4" t="inlineStr">
        <is>
          <t>Thereafter</t>
        </is>
      </c>
      <c r="B8" s="5" t="n">
        <v>0</v>
      </c>
    </row>
    <row r="9">
      <c r="A9" s="4" t="inlineStr">
        <is>
          <t>Total future minimum lease payments</t>
        </is>
      </c>
      <c r="B9" s="5" t="n">
        <v>3887230</v>
      </c>
    </row>
    <row r="10">
      <c r="A10" s="4" t="inlineStr">
        <is>
          <t>Less imputed interest</t>
        </is>
      </c>
      <c r="B10" s="5" t="n">
        <v>-200767</v>
      </c>
    </row>
    <row r="11">
      <c r="A11" s="4" t="inlineStr">
        <is>
          <t>Total</t>
        </is>
      </c>
      <c r="B11" s="5" t="n">
        <v>3686463</v>
      </c>
    </row>
    <row r="12">
      <c r="A12" s="4" t="inlineStr">
        <is>
          <t>Accrued Liabilities</t>
        </is>
      </c>
      <c r="B12" s="5" t="n">
        <v>1768445</v>
      </c>
    </row>
    <row r="13">
      <c r="A13" s="4" t="inlineStr">
        <is>
          <t>Other Non-Current Liabilities</t>
        </is>
      </c>
      <c r="B13" s="6" t="n">
        <v>1918018</v>
      </c>
    </row>
    <row r="14">
      <c r="A14" s="4" t="inlineStr">
        <is>
          <t>Operating lease, liability, current, statement of financial position</t>
        </is>
      </c>
      <c r="B14" s="4" t="inlineStr">
        <is>
          <t>Accrued liabilities</t>
        </is>
      </c>
    </row>
    <row r="15">
      <c r="A15" s="4" t="inlineStr">
        <is>
          <t>Operating lease, liability, noncurrent, statement of financial position</t>
        </is>
      </c>
      <c r="B15" s="4" t="inlineStr">
        <is>
          <t>OTHER NON-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hareholders' Investment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12</v>
      </c>
      <c r="C4" s="9" t="n">
        <v>0.12</v>
      </c>
      <c r="D4" s="9" t="n">
        <v>0.24</v>
      </c>
      <c r="E4" s="7" t="n">
        <v>0.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06733664</v>
      </c>
      <c r="C4" s="6" t="n">
        <v>1599330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8841936</v>
      </c>
      <c r="C6" s="5" t="n">
        <v>50052518</v>
      </c>
    </row>
    <row r="7">
      <c r="A7" s="4" t="inlineStr">
        <is>
          <t>(Gain) on disposal of assets</t>
        </is>
      </c>
      <c r="B7" s="5" t="n">
        <v>-214593</v>
      </c>
      <c r="C7" s="5" t="n">
        <v>-45214</v>
      </c>
    </row>
    <row r="8">
      <c r="A8" s="4" t="inlineStr">
        <is>
          <t>Loss on disposal of assets</t>
        </is>
      </c>
      <c r="B8" s="5" t="n">
        <v>220568</v>
      </c>
      <c r="C8" s="5" t="n">
        <v>11776</v>
      </c>
    </row>
    <row r="9">
      <c r="A9" s="4" t="inlineStr">
        <is>
          <t>(Gain) on sale of investments and equity method investment income</t>
        </is>
      </c>
      <c r="B9" s="5" t="n">
        <v>-2747586</v>
      </c>
      <c r="C9" s="5" t="n">
        <v>-391378</v>
      </c>
    </row>
    <row r="10">
      <c r="A10" s="4" t="inlineStr">
        <is>
          <t>Loss on sale of investments and equity method investment losses</t>
        </is>
      </c>
      <c r="B10" s="5" t="n">
        <v>4201138</v>
      </c>
      <c r="C10" s="5" t="n">
        <v>989196</v>
      </c>
    </row>
    <row r="11">
      <c r="A11" s="4" t="inlineStr">
        <is>
          <t>Change in deferred income taxes</t>
        </is>
      </c>
      <c r="B11" s="5" t="n">
        <v>-5122661</v>
      </c>
      <c r="C11" s="5" t="n">
        <v>5044744</v>
      </c>
    </row>
    <row r="12">
      <c r="A12" s="4" t="inlineStr">
        <is>
          <t>Stock-based compensation expense related to employee stock options, employee stock purchases and restricted stock</t>
        </is>
      </c>
      <c r="B12" s="5" t="n">
        <v>18264205</v>
      </c>
      <c r="C12" s="5" t="n">
        <v>15361567</v>
      </c>
    </row>
    <row r="13">
      <c r="A13" s="3" t="inlineStr">
        <is>
          <t>Change in operating assets and liabilities:</t>
        </is>
      </c>
      <c r="B13" s="4" t="inlineStr">
        <is>
          <t xml:space="preserve"> </t>
        </is>
      </c>
      <c r="C13" s="4" t="inlineStr">
        <is>
          <t xml:space="preserve"> </t>
        </is>
      </c>
    </row>
    <row r="14">
      <c r="A14" s="4" t="inlineStr">
        <is>
          <t>Accounts receivable, net</t>
        </is>
      </c>
      <c r="B14" s="5" t="n">
        <v>-73915719</v>
      </c>
      <c r="C14" s="5" t="n">
        <v>-24609666</v>
      </c>
    </row>
    <row r="15">
      <c r="A15" s="4" t="inlineStr">
        <is>
          <t>Inventories</t>
        </is>
      </c>
      <c r="B15" s="5" t="n">
        <v>14334001</v>
      </c>
      <c r="C15" s="5" t="n">
        <v>-76310383</v>
      </c>
    </row>
    <row r="16">
      <c r="A16" s="4" t="inlineStr">
        <is>
          <t>Prepaid expenses and other</t>
        </is>
      </c>
      <c r="B16" s="5" t="n">
        <v>-2722437</v>
      </c>
      <c r="C16" s="5" t="n">
        <v>-6035375</v>
      </c>
    </row>
    <row r="17">
      <c r="A17" s="4" t="inlineStr">
        <is>
          <t>Accounts payable</t>
        </is>
      </c>
      <c r="B17" s="5" t="n">
        <v>22410431</v>
      </c>
      <c r="C17" s="5" t="n">
        <v>48905968</v>
      </c>
    </row>
    <row r="18">
      <c r="A18" s="4" t="inlineStr">
        <is>
          <t>Accrued liabilities, excluding dividends declared</t>
        </is>
      </c>
      <c r="B18" s="5" t="n">
        <v>11483186</v>
      </c>
      <c r="C18" s="5" t="n">
        <v>16354262</v>
      </c>
    </row>
    <row r="19">
      <c r="A19" s="4" t="inlineStr">
        <is>
          <t>Net cash provided by operating activities</t>
        </is>
      </c>
      <c r="B19" s="5" t="n">
        <v>241766133</v>
      </c>
      <c r="C19" s="5" t="n">
        <v>189261043</v>
      </c>
    </row>
    <row r="20">
      <c r="A20" s="3" t="inlineStr">
        <is>
          <t>Activity in available-for-sale securities:</t>
        </is>
      </c>
      <c r="B20" s="4" t="inlineStr">
        <is>
          <t xml:space="preserve"> </t>
        </is>
      </c>
      <c r="C20" s="4" t="inlineStr">
        <is>
          <t xml:space="preserve"> </t>
        </is>
      </c>
    </row>
    <row r="21">
      <c r="A21" s="4" t="inlineStr">
        <is>
          <t>Sales proceeds</t>
        </is>
      </c>
      <c r="B21" s="5" t="n">
        <v>21523990</v>
      </c>
      <c r="C21" s="5" t="n">
        <v>37429595</v>
      </c>
    </row>
    <row r="22">
      <c r="A22" s="4" t="inlineStr">
        <is>
          <t>Maturities and calls</t>
        </is>
      </c>
      <c r="B22" s="5" t="n">
        <v>11650000</v>
      </c>
      <c r="C22" s="5" t="n">
        <v>3000000</v>
      </c>
    </row>
    <row r="23">
      <c r="A23" s="4" t="inlineStr">
        <is>
          <t>Purchases</t>
        </is>
      </c>
      <c r="B23" s="5" t="n">
        <v>-65945596</v>
      </c>
      <c r="C23" s="5" t="n">
        <v>-43756446</v>
      </c>
    </row>
    <row r="24">
      <c r="A24" s="4" t="inlineStr">
        <is>
          <t>Plant and equipment additions</t>
        </is>
      </c>
      <c r="B24" s="5" t="n">
        <v>-90277995</v>
      </c>
      <c r="C24" s="5" t="n">
        <v>-57998319</v>
      </c>
    </row>
    <row r="25">
      <c r="A25" s="4" t="inlineStr">
        <is>
          <t>Proceeds from sale of plant and equipment</t>
        </is>
      </c>
      <c r="B25" s="5" t="n">
        <v>140610</v>
      </c>
      <c r="C25" s="5" t="n">
        <v>44881</v>
      </c>
    </row>
    <row r="26">
      <c r="A26" s="4" t="inlineStr">
        <is>
          <t>Increase in other assets</t>
        </is>
      </c>
      <c r="B26" s="5" t="n">
        <v>-3486284</v>
      </c>
      <c r="C26" s="5" t="n">
        <v>-1937117</v>
      </c>
    </row>
    <row r="27">
      <c r="A27" s="4" t="inlineStr">
        <is>
          <t>Net cash used for investing activities</t>
        </is>
      </c>
      <c r="B27" s="5" t="n">
        <v>-126395275</v>
      </c>
      <c r="C27" s="5" t="n">
        <v>-63217406</v>
      </c>
    </row>
    <row r="28">
      <c r="A28" s="3" t="inlineStr">
        <is>
          <t>CASH FLOWS USED FOR FINANCING ACTIVITIES:</t>
        </is>
      </c>
      <c r="B28" s="4" t="inlineStr">
        <is>
          <t xml:space="preserve"> </t>
        </is>
      </c>
      <c r="C28" s="4" t="inlineStr">
        <is>
          <t xml:space="preserve"> </t>
        </is>
      </c>
    </row>
    <row r="29">
      <c r="A29" s="4" t="inlineStr">
        <is>
          <t>Issuance of common stock from stock plan transactions</t>
        </is>
      </c>
      <c r="B29" s="5" t="n">
        <v>13882810</v>
      </c>
      <c r="C29" s="5" t="n">
        <v>8995167</v>
      </c>
    </row>
    <row r="30">
      <c r="A30" s="4" t="inlineStr">
        <is>
          <t>Cash dividends paid</t>
        </is>
      </c>
      <c r="B30" s="5" t="n">
        <v>-56146939</v>
      </c>
      <c r="C30" s="5" t="n">
        <v>-56725981</v>
      </c>
    </row>
    <row r="31">
      <c r="A31" s="4" t="inlineStr">
        <is>
          <t>Repurchases of common stock</t>
        </is>
      </c>
      <c r="B31" s="5" t="n">
        <v>-54195766</v>
      </c>
      <c r="C31" s="5" t="n">
        <v>-71252022</v>
      </c>
    </row>
    <row r="32">
      <c r="A32" s="4" t="inlineStr">
        <is>
          <t>Net cash used for financing activities</t>
        </is>
      </c>
      <c r="B32" s="5" t="n">
        <v>-96459895</v>
      </c>
      <c r="C32" s="5" t="n">
        <v>-118982836</v>
      </c>
    </row>
    <row r="33">
      <c r="A33" s="4" t="inlineStr">
        <is>
          <t>NET INCREASE IN CASH AND CASH EQUIVALENTS</t>
        </is>
      </c>
      <c r="B33" s="5" t="n">
        <v>18910963</v>
      </c>
      <c r="C33" s="5" t="n">
        <v>7060801</v>
      </c>
    </row>
    <row r="34">
      <c r="A34" s="4" t="inlineStr">
        <is>
          <t>CASH, CASH EQUIVALENTS, and RESTRICTED CASH, beginning of period</t>
        </is>
      </c>
      <c r="B34" s="5" t="n">
        <v>218754638</v>
      </c>
      <c r="C34" s="5" t="n">
        <v>262311670</v>
      </c>
    </row>
    <row r="35">
      <c r="A35" s="4" t="inlineStr">
        <is>
          <t>CASH, CASH EQUIVALENTS, and RESTRICTED CASH, end of period</t>
        </is>
      </c>
      <c r="B35" s="6" t="n">
        <v>237665601</v>
      </c>
      <c r="C35" s="6" t="n">
        <v>2693724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2022 annual report on Form 10-K.  In the opinion of management, the accompanying unaudited condensed consolidated financial statements contain all adjustments, consisting of only a normal and recurring nature, necessary to present fairly the financial position of the Company as of June 30, 2023, and the results of operations and cash flows for the interim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represents the cost of an acquisition in excess of the fair values assigned to identifiable net assets acquired. The Company recorded Goodwill of: $307.4 million as part of the HomeLink ® acquisition in 2013; $3.7 million as part of the acquisition of Vaporsens, Inc. ("Vaporsens") in the second quarter of 2020; $0.2 million as part of the acquisition of Air-Craftglass Production BV ("Air-Craftglass") in the third quarter of 2020; $1.0 million as a part of the acquisition of Argil, Inc. ("Argil") in the fourth quarter of 2020; and $2.0 million as part of the acquisition of Guardian Optical Technologies ("Guardian") in the first quarter of 2021. The carrying value of Goodwill as of both June 30, 2023 and December 31, 2022 was $313.6 million and $313.8 million, respectively, as set forth in the table below: Carrying Amount Balance as of December 31, 2022 $ 313,807,494 Acquisitions — Divestitures — Impairments — Other (160,226) Balance as of June 30, 2023 $ 313,647,268 In addition to annual impairment testing, which is performed as of the first day of the fourth quarter, the Company continuously monitors for events and circumstances that could negatively impact the key assumptions in determining fair value of goodwill or other intangible assets thus resulting in the need for interim impairment testing, including long-term revenue growth projections, profitability, discount rates, recent market valuations from transactions by comparable companies, volatility in the Company's market capitalization, and general industry, market and macroeconomic conditions. The impact of component shortages, supply chain constraints, inflation, and labor shortages were again considered in the most recently completed quarter, but did not indicate the need for interim impairment testing. The Company also acquired In-Process Research &amp; Development ("In-Process R &amp; D") as part of the acquisitions of: Vaporsens; Air-Craftglass; Argil; and Guardian, each of which has been previously disclosed. The patents and intangible assets and related change in carrying values are set forth in the tables below: As of June 30, 2023: Other Intangible Assets Gross Accumulated Amortization Net Assumed Useful Life Gentex Patents $ 40,639,478 $ (28,251,342) $ 12,388,136 Various Other Intangible Assets HomeLink ® Trade Names and Trademarks $ 52,000,000 $ — $ 52,000,000 Indefinite HomeLink ® Technology 180,000,000 (146,250,000) 33,750,000 12 years Existing Customer Platforms 43,000,000 (41,925,000) 1,075,000 10 years Exclusive Licensing Agreement 96,000,000 — 96,000,000 Indefinite Vaporsens In-Process R&amp;D 11,000,000 — 11,000,000 Indefinite Argil In-Process R&amp;D 6,278,132 — 6,278,132 Indefinite Air-Craftglass In-Process R&amp;D 1,507,778 — 1,507,778 Indefinite Guardian Trade Names 1,300,000 — 1,300,000 Indefinite Guardian In-Process R&amp;D 6,800,000 — 6,800,000 Indefinite Total Other Intangible Assets $ 397,885,910 $ (188,175,000) $ 209,710,910 Total Patents &amp; Other Intangible Assets $ 438,525,388 $ (216,426,342) $ 222,099,046 As of December 31, 2022: Other Intangible Assets Gross Accumulated Amortization Net Assumed Useful Life Gentex Patents $ 40,653,851 $ (27,820,383) $ 12,833,468 Various Other Intangible Assets HomeLink ® Trade Names and Trademarks $ 52,000,000 $ — $ 52,000,000 Indefinite HomeLink ® Technology 180,000,000 (138,750,000) 41,250,000 12 years Existing Customer Platforms 43,000,000 (39,775,000) 3,225,000 10 years Exclusive Licensing Agreement 96,000,000 — 96,000,000 Indefinite Vaporsens In-Process R&amp;D 11,000,000 — 11,000,000 Indefinite Argil In-Process R&amp;D 6,278,132 — 6,278,132 Indefinite Air-Craftglass In-Process R&amp;D 1,507,778 — 1,507,778 Indefinite Guardian Trade Names 1,300,000 — 1,300,000 Indefinite Guardian In-Process R&amp;D 6,800,000 — 6,800,000 Indefinite Total Other Intangible Assets $ 397,885,910 $ (178,525,000) $ 219,360,910 Total Patents &amp; Other Intangible Assets $ 438,539,761 $ (206,345,383) $ 232,194,378 Amortization expense on patents and intangible assets was approximately $5.2 million and $10.5 million during the three and six months ended June 30, 2023, respectively, compared to approximately $5.5 million and $11.1 million for the same periods ended June 30, 2022, respectively. Excluding the impact of any future acquisitions, the Company estimates amortization expense for the year ending December 31, 2023 to be approximately $20 million, for the year ending December 31, 2024 to b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5:30:00Z</dcterms:created>
  <dcterms:modified xmlns:dcterms="http://purl.org/dc/terms/" xmlns:xsi="http://www.w3.org/2001/XMLSchema-instance" xsi:type="dcterms:W3CDTF">2023-08-03T15:30:00Z</dcterms:modified>
</cp:coreProperties>
</file>